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Goodwill and Intangible Assets " sheetId="12" state="visible" r:id="rId12"/>
    <sheet xmlns:r="http://schemas.openxmlformats.org/officeDocument/2006/relationships" name="Lines of Cred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Business Segment" sheetId="16" state="visible" r:id="rId16"/>
    <sheet xmlns:r="http://schemas.openxmlformats.org/officeDocument/2006/relationships" name="Concentrations"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Other Financial Information (Ta" sheetId="21" state="visible" r:id="rId21"/>
    <sheet xmlns:r="http://schemas.openxmlformats.org/officeDocument/2006/relationships" name="Investments and Fair Value Me_2" sheetId="22" state="visible" r:id="rId22"/>
    <sheet xmlns:r="http://schemas.openxmlformats.org/officeDocument/2006/relationships" name="Goodwill and Intangible Asset_2" sheetId="23" state="visible" r:id="rId23"/>
    <sheet xmlns:r="http://schemas.openxmlformats.org/officeDocument/2006/relationships" name="Commitments and Contingencies (" sheetId="24" state="visible" r:id="rId24"/>
    <sheet xmlns:r="http://schemas.openxmlformats.org/officeDocument/2006/relationships" name="Business Segment (Tables)" sheetId="25" state="visible" r:id="rId25"/>
    <sheet xmlns:r="http://schemas.openxmlformats.org/officeDocument/2006/relationships" name="Concentrations (Tables)" sheetId="26" state="visible" r:id="rId26"/>
    <sheet xmlns:r="http://schemas.openxmlformats.org/officeDocument/2006/relationships" name="Revenue - Disaggregation of Rev" sheetId="27" state="visible" r:id="rId27"/>
    <sheet xmlns:r="http://schemas.openxmlformats.org/officeDocument/2006/relationships" name="- Contract Assets and Liabiliti" sheetId="28" state="visible" r:id="rId28"/>
    <sheet xmlns:r="http://schemas.openxmlformats.org/officeDocument/2006/relationships" name="Revenue - Significant Changes i" sheetId="29" state="visible" r:id="rId29"/>
    <sheet xmlns:r="http://schemas.openxmlformats.org/officeDocument/2006/relationships" name="Revenue - Remaining Performance" sheetId="30" state="visible" r:id="rId30"/>
    <sheet xmlns:r="http://schemas.openxmlformats.org/officeDocument/2006/relationships" name="Earnings per Share - Computatio" sheetId="31" state="visible" r:id="rId31"/>
    <sheet xmlns:r="http://schemas.openxmlformats.org/officeDocument/2006/relationships" name="Earnings per Share - Antidiluti" sheetId="32" state="visible" r:id="rId32"/>
    <sheet xmlns:r="http://schemas.openxmlformats.org/officeDocument/2006/relationships" name="Other Financial Information - C" sheetId="33" state="visible" r:id="rId33"/>
    <sheet xmlns:r="http://schemas.openxmlformats.org/officeDocument/2006/relationships" name="Other Financial Information - A" sheetId="34" state="visible" r:id="rId34"/>
    <sheet xmlns:r="http://schemas.openxmlformats.org/officeDocument/2006/relationships" name="Other Financial Information - I" sheetId="35" state="visible" r:id="rId35"/>
    <sheet xmlns:r="http://schemas.openxmlformats.org/officeDocument/2006/relationships" name="Other Financial Information -_2" sheetId="36" state="visible" r:id="rId36"/>
    <sheet xmlns:r="http://schemas.openxmlformats.org/officeDocument/2006/relationships" name="Other Financial Information -_3"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stments and Fair Value Me_6" sheetId="41" state="visible" r:id="rId41"/>
    <sheet xmlns:r="http://schemas.openxmlformats.org/officeDocument/2006/relationships" name="Investments and Fair Value Me_7"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ines of Credit - Loan Agreemen" sheetId="45" state="visible" r:id="rId45"/>
    <sheet xmlns:r="http://schemas.openxmlformats.org/officeDocument/2006/relationships" name="- Operating Lease Obligations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Income Taxes (Details)" sheetId="51" state="visible" r:id="rId51"/>
    <sheet xmlns:r="http://schemas.openxmlformats.org/officeDocument/2006/relationships" name="Business Segment - Summary of F" sheetId="52" state="visible" r:id="rId52"/>
    <sheet xmlns:r="http://schemas.openxmlformats.org/officeDocument/2006/relationships" name="Concentrations - Product Revenu" sheetId="53" state="visible" r:id="rId53"/>
  </sheets>
  <definedNames/>
  <calcPr calcId="124519" fullCalcOnLoad="1"/>
</workbook>
</file>

<file path=xl/sharedStrings.xml><?xml version="1.0" encoding="utf-8"?>
<sst xmlns="http://schemas.openxmlformats.org/spreadsheetml/2006/main" uniqueCount="526">
  <si>
    <t>Cover Page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1-34112</t>
  </si>
  <si>
    <t>Entity Registrant Name</t>
  </si>
  <si>
    <t>Energy Recovery, Inc.</t>
  </si>
  <si>
    <t>Entity Incorporation, State or Country Code</t>
  </si>
  <si>
    <t>DE</t>
  </si>
  <si>
    <t>Entity Tax Identification Number</t>
  </si>
  <si>
    <t>01-0616867</t>
  </si>
  <si>
    <t>Entity Address, Address Line One</t>
  </si>
  <si>
    <t>1717 Doolittle Drive</t>
  </si>
  <si>
    <t>Entity Address, City or Town</t>
  </si>
  <si>
    <t>San Leandro</t>
  </si>
  <si>
    <t>Entity Address, State or Province</t>
  </si>
  <si>
    <t>CA</t>
  </si>
  <si>
    <t>Entity Address, Postal Zip Code</t>
  </si>
  <si>
    <t>94577</t>
  </si>
  <si>
    <t>City Area Code</t>
  </si>
  <si>
    <t>510</t>
  </si>
  <si>
    <t>Local Phone Number</t>
  </si>
  <si>
    <t>483-7370</t>
  </si>
  <si>
    <t>Title of 12(b) Security</t>
  </si>
  <si>
    <t>Common</t>
  </si>
  <si>
    <t>Trading Symbol</t>
  </si>
  <si>
    <t>ERII</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421517</t>
  </si>
  <si>
    <t>Document Fiscal Year Focus</t>
  </si>
  <si>
    <t>2020</t>
  </si>
  <si>
    <t>Current Fiscal Year End Date</t>
  </si>
  <si>
    <t>--12-31</t>
  </si>
  <si>
    <t>Document Fiscal Period Focus</t>
  </si>
  <si>
    <t>Q1</t>
  </si>
  <si>
    <t>Amendment Flag</t>
  </si>
  <si>
    <t>Condensed Consolidated Balance Sheets - USD ($) $ in Thousands</t>
  </si>
  <si>
    <t>Dec. 31, 2019</t>
  </si>
  <si>
    <t>Current assets:</t>
  </si>
  <si>
    <t>Cash and cash equivalents</t>
  </si>
  <si>
    <t>Short-term investments</t>
  </si>
  <si>
    <t>Accounts receivable, net</t>
  </si>
  <si>
    <t>Inventories, net</t>
  </si>
  <si>
    <t>Prepaid expenses and other current assets</t>
  </si>
  <si>
    <t>Total current assets</t>
  </si>
  <si>
    <t>Long-term investments</t>
  </si>
  <si>
    <t>Deferred tax assets, non-current</t>
  </si>
  <si>
    <t>Property and equipment, net</t>
  </si>
  <si>
    <t>Operating lease, right of use asset</t>
  </si>
  <si>
    <t>Goodwill</t>
  </si>
  <si>
    <t>Other intangible assets, net</t>
  </si>
  <si>
    <t>Other assets, non-current</t>
  </si>
  <si>
    <t>Total assets</t>
  </si>
  <si>
    <t>Current liabilities:</t>
  </si>
  <si>
    <t>Accounts payable</t>
  </si>
  <si>
    <t>Accrued expenses and other current liabilities</t>
  </si>
  <si>
    <t>Lease liabilities</t>
  </si>
  <si>
    <t>Contract liabilities</t>
  </si>
  <si>
    <t>Total current liabilities</t>
  </si>
  <si>
    <t>Lease liabilities, non-current</t>
  </si>
  <si>
    <t>Contract liabilities, non-current</t>
  </si>
  <si>
    <t>Other non-current liabilities</t>
  </si>
  <si>
    <t>Total liabilities</t>
  </si>
  <si>
    <t>Commitments and contingencies (Note 8)</t>
  </si>
  <si>
    <t xml:space="preserve"> </t>
  </si>
  <si>
    <t>Stockholders’ equity:</t>
  </si>
  <si>
    <t>Common stock</t>
  </si>
  <si>
    <t>Additional paid-in capital</t>
  </si>
  <si>
    <t>Accumulated other comprehensive loss</t>
  </si>
  <si>
    <t>Treasury stock</t>
  </si>
  <si>
    <t>Accumulated deficit</t>
  </si>
  <si>
    <t>Total stockholders’ equity</t>
  </si>
  <si>
    <t>Total liabilities and stockholders’ equity</t>
  </si>
  <si>
    <t>Condensed Consolidated Statements of Operations - USD ($) shares in Thousands, $ in Thousands</t>
  </si>
  <si>
    <t>Mar. 31, 2019</t>
  </si>
  <si>
    <t>Revenue</t>
  </si>
  <si>
    <t>Operating expenses:</t>
  </si>
  <si>
    <t>General and administrative</t>
  </si>
  <si>
    <t>Sales and marketing</t>
  </si>
  <si>
    <t>Research and development</t>
  </si>
  <si>
    <t>Amortization of intangible assets</t>
  </si>
  <si>
    <t>Total operating expenses</t>
  </si>
  <si>
    <t>Income from operations</t>
  </si>
  <si>
    <t>Other income (expense):</t>
  </si>
  <si>
    <t>Interest income</t>
  </si>
  <si>
    <t>Other non-operating expense, net</t>
  </si>
  <si>
    <t>Total other income, net</t>
  </si>
  <si>
    <t>Income before income taxes</t>
  </si>
  <si>
    <t>(Benefit from) provision for income taxes</t>
  </si>
  <si>
    <t>Net income</t>
  </si>
  <si>
    <t>Earnings per share:</t>
  </si>
  <si>
    <t>Basic (in dollars per share)</t>
  </si>
  <si>
    <t>Diluted (in dollars per share)</t>
  </si>
  <si>
    <t>Number of shares used in per share calculations:</t>
  </si>
  <si>
    <t>Basic (in shares)</t>
  </si>
  <si>
    <t>Diluted (in shares)</t>
  </si>
  <si>
    <t>Product</t>
  </si>
  <si>
    <t>Product cost of revenue</t>
  </si>
  <si>
    <t>Product gross profit</t>
  </si>
  <si>
    <t>License and development revenue</t>
  </si>
  <si>
    <t>Condensed Consolidated Statements of Comprehensive Income - USD ($) $ in Thousands</t>
  </si>
  <si>
    <t>Statement of Comprehensive Income [Abstract]</t>
  </si>
  <si>
    <t>Other comprehensive (loss) income, net of tax</t>
  </si>
  <si>
    <t>Foreign currency translation adjustments</t>
  </si>
  <si>
    <t>Unrealized (loss) gain on investments</t>
  </si>
  <si>
    <t>Comprehensive income</t>
  </si>
  <si>
    <t>Condensed Consolidated Statements of Cash Flows - USD ($) $ in Thousands</t>
  </si>
  <si>
    <t>Cash flows from operating activities:</t>
  </si>
  <si>
    <t>Adjustments to reconcile net income to cash used in operating activities</t>
  </si>
  <si>
    <t>Stock-based compensation</t>
  </si>
  <si>
    <t>Depreciation and amortization</t>
  </si>
  <si>
    <t>Amortization (accretion) of premiums and discounts on investments</t>
  </si>
  <si>
    <t>Deferred income taxes</t>
  </si>
  <si>
    <t>Provision for warranty claims</t>
  </si>
  <si>
    <t>Other non-cash adjustments</t>
  </si>
  <si>
    <t>Changes in operating assets and liabilities:</t>
  </si>
  <si>
    <t>Contract assets</t>
  </si>
  <si>
    <t>Prepaid and other assets</t>
  </si>
  <si>
    <t>Accrued expenses and other liabilities</t>
  </si>
  <si>
    <t>Income taxes</t>
  </si>
  <si>
    <t>Net cash used in operating activities</t>
  </si>
  <si>
    <t>Cash flows from investing activities:</t>
  </si>
  <si>
    <t>Sales of marketable securities</t>
  </si>
  <si>
    <t>Maturities of marketable securities</t>
  </si>
  <si>
    <t>Purchases of marketable securities</t>
  </si>
  <si>
    <t>Capital expenditures</t>
  </si>
  <si>
    <t>Net cash provided by (used in) investing activities</t>
  </si>
  <si>
    <t>Cash flows from financing activities:</t>
  </si>
  <si>
    <t>Net proceeds from issuance of common stock</t>
  </si>
  <si>
    <t>Tax payment for employee shares withheld</t>
  </si>
  <si>
    <t>Net cash provided by financing activities</t>
  </si>
  <si>
    <t>Effect of exchange rate differences on cash and cash equivalents</t>
  </si>
  <si>
    <t>Net change in cash, cash equivalents and restricted cash</t>
  </si>
  <si>
    <t>Cash, cash equivalents and restricted cash, beginning of year</t>
  </si>
  <si>
    <t>Cash, cash equivalents and restricted cash, end of period</t>
  </si>
  <si>
    <t>Condensed Consolidated Statements of Stockholders' Equity - USD ($) shares in Thousands, $ in Thousands</t>
  </si>
  <si>
    <t>Total</t>
  </si>
  <si>
    <t>Beginning Balance at Dec. 31, 2018</t>
  </si>
  <si>
    <t>Beginning balance (in shares) at Dec. 31, 2018</t>
  </si>
  <si>
    <t>Increase (Decrease) in Stockholders' Equity [Roll Forward]</t>
  </si>
  <si>
    <t>Issuance of common stock, net</t>
  </si>
  <si>
    <t>Total other comprehensive (loss) income, net</t>
  </si>
  <si>
    <t>Issuance of common stock (in shares)</t>
  </si>
  <si>
    <t>Ending balance (in shares) at Mar. 31, 2019</t>
  </si>
  <si>
    <t>Ending Balance at Mar. 31, 2019</t>
  </si>
  <si>
    <t>Beginning Balance at Dec. 31, 2019</t>
  </si>
  <si>
    <t>Beginning balance (in shares) at Dec. 31, 2019</t>
  </si>
  <si>
    <t>Ending balance (in shares) at Mar. 31, 2020</t>
  </si>
  <si>
    <t>Ending Balance at Mar. 31, 2020</t>
  </si>
  <si>
    <t>Description of Business and Significant Accounting Policies</t>
  </si>
  <si>
    <t>Accounting Policies [Abstract]</t>
  </si>
  <si>
    <t>Description of Business and Significant Accounting Policies Energy Recovery, Inc. and its wholly-owned subsidiaries (the “Company” or “Energy Recovery”) has, for more than 20 years, created technologies that solve complex challenges for industrial fluid flow markets worldwide . The Company design s and manufacture s solutions that reduce waste, improve operational efficiency, and lower the production costs of clean water and oil &amp; gas . The Company’s solutions are marketed and sold in fluid flow markets such as water, oil &amp; gas and chemical processing under the trademarks ERI ® , PX ® , Pressure Exchanger ® , PX Pressure Exchanger ® , VorTeq ™ , MTeq ™ , IsoBoost ® , IsoGen ® , AT ™ and AquaBold ™ . The Company owns, manufactures and/or develops its solutions, in whole or in part, in the United States of America (“U.S.”). Basis of Presentation The Company’s Condensed Consolidated Financial Statements include the accounts of the Company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9 Condensed Consolidated Balance Sheet was derived from audited financial statements and may not include all disclosures required by GAAP; however, the Company believes that the disclosures are adequate to make the information presented not misleading. The March 31, 2020 unaudited Condensed Consolidated Financial Statements should be read in conjunction with the audited Consolidated Financial Statements and the notes thereto for the fiscal year ended December 31, 2019 included in the Company’s Annual Report on Form 10-K filed with the SEC on March 6, 2020 (“2019 Annual Report”).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Due to the novel coronavirus (“ COVID-19”) pandemic, the reduced demand of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y 1, 2020 ,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 Significant Accounting Policies Except for adopting new accounting pronouncements, as noted under “ Recently Adopted Accounting Pronouncements ,” there have been no material changes to the Company’s significant accounting policies in Note 1, “ Description of Business and Significant Accounting Policies ,” of the Notes to Consolidated Financial Statements included in the 2019 Annual Report. Recent Accounting Pronouncements Recently Adopted Accounting Pronouncements In June 2016, the Financial Accounting Standards Board (“FASB”) issued Accounting Standards Update (“ASU”) 2016-13, Measurement of Credit Losses on Financial Instruments (“ASU 2016-13”), which amends Accounting Standards Codification (“ASC”)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will require an entity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ASU 2020-02”), which amends the language in Subtopic 326-20 and addresses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mpany’s Condensed Consolidated Financial Statements and related disclosures. The Company will continue to actively monitor the impact of the recent COVID-19 pandemic, the reduced demand of oil and gas, as well as the oversupply of oil, on expected credit losses. In March 2020, the FASB issued ASU No. 2020-03, Codification Improvements to Financial Instruments (“ASU 2020-03”). This ASU improves and clarifies various financial instruments topics, including the CECL standard issued in 2016. ASU 2020-03 includes seven different issues that describe the areas of improvement and the related amendments to GAAP, intended to make the standards easier to understand and apply by eliminating inconsistencies and providing clarifications. The amendments have different effective dates. The adoption of ASU 2020-03 on January 1, 2020 did not have a material impact on the Company’s Condensed Consolidated Financial Statements and related disclosures. Recently Issued Accounting Pronouncements Not Yet Adopted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 i.e., as early as the first quarter 2020). Unlike other topics, the provisions of this update are only available until December 31, 2022, when the reference rate replacement activity is expected to have completed. The Company is currently evaluating the impact of the provisions of ASU 2020-04 on its financial condition, results of operation, and cash flows.</t>
  </si>
  <si>
    <t>Revenue from Contract with Customer [Abstract]</t>
  </si>
  <si>
    <t>Revenue Three Months Ended March 31, 2020 Three Months Ended March 31, 2019 Water Oil &amp; Gas Total Water Oil &amp; Gas Total (In thousands) Primary geographical market Middle East and Africa $ 16,231 $ — $ 16,231 $ 8,698 $ 104 $ 8,802 Americas 1,201 2,543 3,744 4,023 3,723 7,746 Europe 794 — 794 1,113 — 1,113 Asia 775 — 775 2,134 — 2,134 Total revenue $ 19,001 $ 2,543 $ 21,544 $ 15,968 $ 3,827 $ 19,795 Major product/service line PX Pressure Exchangers, pumps and turbo devices $ 19,001 $ — $ 19,001 $ 15,968 $ 104 $ 16,072 License and development — 2,543 2,543 — 3,723 3,723 Total revenue $ 19,001 $ 2,543 $ 21,544 $ 15,968 $ 3,827 $ 19,795 Contract Balances The following table presents contract balances by category. March 31, December 31, (In thousands) Accounts receivable, net $ 13,841 $ 12,979 Contract assets: Contract assets, current (included in prepaid expenses and other current assets) $ 936 $ 501 Contract assets, non-current (included in other assets, non-current) — 191 Total contract assets $ 936 $ 692 Current contract liabilities: Customer deposits $ 536 $ 1,506 Deferred revenue: License and development 15,636 13,846 Product 78 78 Service 259 316 Total deferred revenue 15,973 14,240 Total current contract liability 16,509 15,746 Non-current contract liabilities, deferred revenue License and development 8,717 13,048 Product 88 72 Total non-current contract liability 8,805 13,120 Total contract liability $ 25,314 $ 28,866 The Company records unbilled receivables as contract assets. The following table presents significant changes in contract assets during the period. March 31, December 31, (In thousands) Contract assets balance, beginning of year $ 692 $ 4,083 Transferred to trade receivables (5,579 ) (13,155 ) Additions to contract assets 5,823 9,764 Contract assets balance, end of period $ 936 $ 692 The Company records contract liabilities when cash payments are received in advance of the Company’s performance. The following table presents significant changes in contract liabilities during the period. March 31, December 31, (In thousands) Contract liabilities balance, beginning of year $ 28,866 $ 42,809 Revenue recognized (3,980 ) (15,247 ) Increase due to cash received, excluding amounts recognized as revenue during the period 428 1,304 Contract liabilities balance, end of period $ 25,314 $ 28,866 The following table presents the estimated revenue expected to be recognized in the future related to performance obligations that are unsatisfied or partially unsatisfied. March 31, (In thousands) Year: 2020 (remaining nine months) $ 26,185 2021 17,931 2022 661 2023 646 2024 and thereafter 4,385 Total performance obligation $ 49,808</t>
  </si>
  <si>
    <t>Earnings per Share</t>
  </si>
  <si>
    <t>Earnings Per Share [Abstract]</t>
  </si>
  <si>
    <t>Earnings per Share Net income for the reported period is divided by the weighted average number of common shares outstanding during the reported period to calculate basic earnings per common share . Basic earnings per share exclude any dilutive effect of stock options and restricted stock units (“RSU”). Diluted earnings per common share reflects the potential dilution that would occur if outstanding stock options to purchase common stock were exercised for shares of common stock (using the treasury stock method) and the shares of common stock underlying each outstanding RSU were issued (collectively referred to as “stock awards”). Certain shares of common stock issuable under stock options and RSUs have been omitted from the diluted earnings per share calculations because their inclusion is considered anti-dilutive. The following table presents the computation of basic and diluted earnings per share . Three Months Ended March 31, 2020 2019 (In thousands, except per share amounts) Numerator: Net income $ 621 $ 2,654 Denominator (weighted average shares): Basic common shares outstanding 55,412 54,116 Dilutive stock awards 1,130 1,252 Diluted common shares outstanding 56,542 55,368 Earnings per share: Basic $ 0.01 $ 0.05 Diluted $ 0.01 $ 0.05 The following table presents the potential common shares issuable under stock awards that were excluded from the computation of diluted earnings per share , as their effect would have been anti-dilutive. Three Months Ended March 31, 2020 2019 (In thousands) Anti-dilutive stock awards 2,495 2,461</t>
  </si>
  <si>
    <t>Other Financial Information</t>
  </si>
  <si>
    <t>Other Financial Information [Abstract]</t>
  </si>
  <si>
    <t>Other Financial Information Cash, Cash Equivalents and Restricted Cash The Company’s Condensed Consolidated Statement of Cash Flows explains the change in the total of cash, cash equivalents and restricted cash. The following table presents a reconciliation of cash, cash equivalents and restricted cash reported within the Condensed Consolidated Balance Sheets that sum to the total of such amounts presented. March 31, December 31, (In thousands) Cash and cash equivalents $ 32,842 $ 26,387 Restricted cash, non-current (included in other assets, non-current) 101 101 Total cash, cash equivalents and restricted cash $ 32,943 $ 26,488 The Company pledged cash in connection with certain stand-by letters of credit and Company credit cards. The Company deposited corresponding amounts into restricted accounts at several financial institutions. Accounts Receivable, net March 31, December 31, (In thousands) Accounts receivable, gross $ 14,189 $ 13,287 Allowance for doubtful accounts (348 ) (308 ) Accounts receivable, net $ 13,841 $ 12,979 Accrued Expenses and Other Current Liabilities March 31, December 31, (In thousands) Payroll, incentives and commissions payable $ 3,538 $ 6,040 Accrued warranty reserve 665 631 Other accrued expenses and current liabilities 1,953 3,198 Total accrued expenses and other current liabilities $ 6,156 $ 9,869</t>
  </si>
  <si>
    <t>Investments and Fair Value Measurements</t>
  </si>
  <si>
    <t>Investments, Fair Value Disclosure [Abstract]</t>
  </si>
  <si>
    <t>Investments and Fair Value Measurements The following table presents the Company’s cash equivalents and marketable securities in the form of short-term investments and long-term investments. March 31, December 31, (In thousands) Cash equivalents $ 20,638 $ 11,668 Short-term investments 40,995 58,736 Long-term investments 19,361 15,419 Total cash equivalents and marketable securities $ 80,994 $ 85,823 As of March 31, 2020 and December 31, 2019 , there were no available-for-sale investments reported in cash equivalents. Available-for-Sale Investments The Company’s short-term and long-term investments are all classified as available-for-sale. As of March 31, 2020 and December 31, 2019 , all available-for-sale investments were either classified as short-term with maturities less than 12 months or long-term with maturities over 12 months. The Company generally holds available-for-sale investments until maturity; however, from time-to-time, the Company may elect to sell certain available-for-sale investments prior to maturity. The following table presents the sales of available-for-sale investments. Three Months Ended March 31, 2020 2019 (In thousands) Corporate notes and bonds $ 4,974 $ — The following tables present available-for-sale investments and their related gross unrealized holding gains and losses as of March 31, 2020 and December 31, 2019 . March 31, 2020 Amortized Gross Gross Fair (In thousands) Short-term investments U.S. treasury securities $ 3,558 $ 33 $ — $ 3,591 Corporate notes and bonds 37,540 5 (141 ) 37,404 Total short-term investments 41,098 38 (141 ) 40,995 Long-term investments U.S. treasury securities 809 13 — 822 Corporate notes and bonds 18,751 11 (223 ) 18,539 Total long-term investments 19,560 24 (223 ) 19,361 Total available-for-sale investments $ 60,658 $ 62 $ (364 ) $ 60,356 December 31, 2019 Amortized Gross Gross Fair (In thousands) Short-term investments U.S. treasury securities $ 2,746 $ 1 $ — $ 2,747 Corporate notes and bonds 55,951 49 (11 ) 55,989 Total short-term investments 58,697 50 (11 ) 58,736 Long-term investments Corporate notes and bonds 15,415 9 (5 ) 15,419 Total long-term investments 15,415 9 (5 ) 15,419 Total available-for-sale investments $ 74,112 $ 59 $ (16 ) $ 74,155 The Company monitors investments for impairment. It was determined that unrealized gains and losses at March 31, 2020 and December 31, 2019 ,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 Expected maturities can differ from contractual maturities because borrowers may have the right to prepay obligations without prepayment penalties. The following table presents the amortized cost and the related fair value of short- and long-term available-for-sale securities with stated maturities shown by contractual maturity. March 31, 2020 Amortized Fair (In thousands) Due in one year or less $ 41,098 $ 40,995 Due in greater than one year 19,560 19,361 Total $ 60,658 $ 60,356 Fair Value of Financial Instruments All of the Company’s financial assets and liabilities are remeasured and reported at fair value at each reporting period; an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following tables present the fair value of financial assets measured on a recurring basis. As of March 31, 2020 and December 31, 2019 , the Company had no financial liabilities. March 31, 2020 Total Level 1 Level 2 Level 3 (In thousands) Cash equivalents Money market securities $ 20,638 $ 20,638 $ — $ — Total cash equivalents 20,638 20,638 — — Short-term investments U.S. treasury securities 3,591 — 3,591 — Corporate notes and bonds 37,404 — 37,404 — Total short-term investments 40,995 — 40,995 — Long-term investments U.S. treasury securities 822 — 822 — Corporate notes and bonds 18,539 — 18,539 — Total long-term investments 19,361 — 19,361 — Total fair value of financial assets $ 80,994 $ 20,638 $ 60,356 $ — December 31, 2019 Total Level 1 Level 2 Level 3 (In thousands) Cash equivalents Money market securities $ 86 $ 86 $ — $ — U.S. treasury securities 11,582 — 11,582 — Total cash equivalents 11,668 86 11,582 — Short-term investments U.S. treasury securities 2,747 — 2,747 — Corporate notes and bonds 55,989 — 55,989 — Total short-term investments 58,736 — 58,736 — Long-term investments Corporate notes and bonds 15,419 — 15,419 — Total long-term investments 15,419 — 15,419 — Total fair value of financial assets $ 85,823 $ 86 $ 85,737 $ — During the three months ended March 31, 2020 and year ended December 31, 2019 , the Company had no transfers of financial assets between any levels. The following table presents a summary of the fair value and gross unrealized holding losses on the available-for-sale securities that have been in a continuous unrealized loss position, aggregated by type of investment instrument as of March 31, 2020 and December 31, 2019 . The available-for-sale for investments that were in an unrealized gain position have been excluded from the table. March 31, 2020 December 31, 2019 Fair Gross Fair Gross (In thousands) U.S. treasury securities $ — $ — $ 2,027 $ — Corporate notes and bonds 47,237 (364 ) 18,754 (16 ) Total available-for-sale investments with unrealized loss positions $ 47,237 $ (364 ) $ 20,781 $ (16 )</t>
  </si>
  <si>
    <t>Goodwill and Intangible Assets Goodwill and Intangible Assets</t>
  </si>
  <si>
    <t>Goodwill and Intangible Assets Disclosure [Abstract]</t>
  </si>
  <si>
    <t>Goodwill and Intangible Assets</t>
  </si>
  <si>
    <t>Goodwill and Intangible Assets Goodwill The net carrying amount of goodwill as of March 31, 2020 and December 31, 2019 was $12.8 million . As of March 31, 2020 , the Company’s goodwill was no t impaired.</t>
  </si>
  <si>
    <t>Other Intangible Assets The following table presents identifiable intangible assets as of the date indicated, all of which are finite-lived. All intangible assets are amortized on a straight-line basis over their useful life. March 31, December 31, (In thousands) Finite-lived intangible assets $ 286 $ 6,386 Accumulated amortization (225 ) (6,321 ) Intangible assets, net $ 61 $ 65 The reduction in the balance, from December 31, 2019 to March 31, 2020, of the gross other intangible assets and related accumulated amortization was due to the retirement of fully amortized patent assets.</t>
  </si>
  <si>
    <t>Lines of Credit</t>
  </si>
  <si>
    <t>Debt Disclosure [Abstract]</t>
  </si>
  <si>
    <t>Lines of Credit Loan and Pledge Agreement The Company entered into a loan and pledge agreement with a financial institution on January 27, 2017 . Since inception, this loan and pledge agreement has been amended multiple times to accommodate the growth of the Company (the amended loan and pledge agreement is hereinafter referred to as the “ Loan and Pledge Agreement ”). The Loan and Pledge Agreement , as amended, which will expire on June 30, 2022 , provides for a committed revolving credit line of $16.0 million and an uncommitted revolving credit line of $4.0 million . The covenants of the Loan and Pledge Agreement allow the Company to incur indebtedness owed to a foreign subsidiary in an aggregate amount not to exceed $66.0 million , which amount is subordinated to any amounts outstanding under the Loan and Pledge Agreement . As of March 31, 2020 and December 31, 2019 , there was no debt outstanding under the Loan and Pledge Agreement . Stand-By Letters of Credit Under the Loan and Pledge Agreement , the Company is allowed to issue stand-by letters of credit (“ SBLCs ”) up to one year past the expiration date of the Loan and Pledge Agreement and to hold SBLCs with other financial institutions up to $5.1 million . SBLCs have a term limit of three years , are secured by pledged U.S. investments, and do not have any cash collateral balance requirements. SBLCs are deducted from the total revolving credit line under the Loan and Pledge Agreement , and are subject to a non-refundable quarterly fee that is in an amount equal to 0.7% per annum of the face amount of the outstanding SBLCs . As of March 31, 2020 and December 31, 2019 , there were $11.6 million and $11.8 million , respectively, of outstanding SBLCs .</t>
  </si>
  <si>
    <t>Commitments and Contingencies</t>
  </si>
  <si>
    <t>Commitments and Contingencies Disclosure [Abstract]</t>
  </si>
  <si>
    <t>Commitments and Contingencies Operating Lease Obligations The Company leases office facilities and equipment under operating leases that expire on various dates through fiscal year 2030 . On January 10, 2019 , the Company entered into an industrial lease agreement, which commenced on January 1, 2020 . This new lease for a commercial development center for oil &amp; gas field testing, manufacturing, and training, located in Katy, Texas (the “ Katy Lease ”), includes an office and warehouse space of approximately 25,200 square feet (“sqft.”) and land of approximately 4.5 acres. The Company’s annual base rent obligation, paid monthly, will be approximately $0.3 million with an increase of approximately 3% annually thereafter, totaling $3.6 million , over the term of the lease. The initial term of the Katy Lease is 120 months after the commencement date, and the Company has two options to extend the lease by an additional five -year term per option, which must be exercised by written notice at least six months prior to the end of the relevant term. On February 10, 2020 , the Company entered into a lease agreement, that commenced on March 1, 2020 , for an additional office and warehouse space of approximately 54,429 sqft., located in Tracy, California (the “ Tracy Lease ”). The new lease will supplement the existing manufacturing, warehouse and distribution of the Company’s energy recovery devices (“ ERDs ”) and other products. The Company’s annual base rent obligation, paid monthly, is approximately $0.4 million , with an increase of approximately 3% annually thereafter, totaling $5.0 million , over the term of the lease. The initial term of the Tracy Lease is 122 months after the commencement date, and the Company has one option to extend the lease by an additional five -year term, which must be exercised by written notice at least nine months prior to the end of the original lease term. The following table presents operating lease activities related to all leased properties. Three Months Ended March 31, 2020 2019 (In thousands) Operating lease expense $ 603 $ 477 Cash payments 490 447 Non-cash lease liabilities arising from obtaining right-of-use assets 6,384 — The following table presents other information related to outstanding operating leases as of March 31, 2020 . Weighted average remaining lease term 9.1 years Weighted average discount rate 7.0% The following table presents the minimum lease payments under noncancelable operating leases, exclusive of executory costs as of March 31, 2020 . Lease Amounts (In thousands) Year: 2020 (remaining nine months) $ 1,956 2021 2,468 2022 2,650 2023 2,580 2024 2,812 2025 and thereafter 13,198 Total 25,664 Less imputed lease interest (6,932 ) Total lease liabilities $ 18,732 Warranty The following table presents the changes in the Company’s accrued product warranty reserve. Three Months Ended March 31, 2020 2019 (In thousands) Warranty reserve balance, beginning of period $ 631 $ 478 Warranty costs charged to cost of revenue 98 152 Utilization charges against reserve (1 ) (12 ) Release of accrual related to expired warranties (63 ) (47 ) Warranty reserve balance, end of period $ 665 $ 571 Purchase Obligations The Company has purchase order arrangements with its vendors for which the Company has not received the related goods or services as of March 31, 2020 . These arrangements are subject to change based on the Company’s sales demand forecasts. The Company has the right to cancel the arrangements prior to the date of delivery. The purchase order arrangements are related to various raw materials and components parts, as well as for capital equipment. As of March 31, 2020 , the Company had approximately $11.3 million of such open cancellable purchase order arrangements.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March 31, 2020 , there were no material losses which were probable or reasonably possible.</t>
  </si>
  <si>
    <t>Income Taxes</t>
  </si>
  <si>
    <t>Income Tax Disclosure [Abstract]</t>
  </si>
  <si>
    <t>Income Taxes For the three months ended March 31, 2020 , the Company recognized an income tax benefit of $0.1 million , which included a discrete tax benefit of $0.2 million , due primarily to stock-based compensation windfalls . For the three months ended March 31, 2019 , the Company recognized an income tax expense of $0.6 million , which included a discrete tax benefit of $0.1 million , due primarily to stock-based compensation windfalls . The effective tax rate for the three months ended March 31, 2020 and 2019 was (15.9%) and 17.3% , respectively. Excluding the discrete tax income tax items, the effective tax rate of 19.5% for the three months ended March 31, 2020 , compared to 21.3% for the three months ended March 31, 2019 , was lower due primarily to higher anticipated R&amp;D credits in 2020.</t>
  </si>
  <si>
    <t>Business Segment</t>
  </si>
  <si>
    <t>Segment Reporting [Abstract]</t>
  </si>
  <si>
    <t>Business Segment The Company’s chief operating decision-maker (“CODM”) is the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revenue associated with products sold for use in gas processing, chemical processing and hydraulic fracturing as well as license and development revenue associated therewith.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 The following table presents a summary of the Company’s financial information by segment and corporate operating expenses. Three Months Ended March 31, 2020 Three Months Ended March 31, 2019 Water Oil &amp; Gas Total Water Oil &amp; Gas Total (In thousands) Product revenue $ 19,001 $ — $ 19,001 $ 15,968 $ 104 $ 16,072 Product cost of revenue 5,684 — 5,684 4,747 188 4,935 Product gross profit (loss) 13,317 — 13,317 11,221 (84 ) 11,137 License and development revenue — 2,543 2,543 — 3,723 3,723 Operating expenses General and administrative 405 741 1,146 535 364 899 Sales and marketing 1,676 58 1,734 1,649 263 1,912 Research and development 902 5,247 6,149 804 3,363 4,167 Amortization of intangibles 4 — 4 156 — 156 Total operating expenses 2,987 6,046 9,033 3,144 3,990 7,134 Operating income (loss) $ 10,330 $ (3,503 ) 6,827 $ 8,077 $ (351 ) 7,726 Less: Corporate operating expenses 6,699 5,017 Income from operations 128 2,709 Other income, net 408 499 Income before income taxes $ 536 $ 3,208</t>
  </si>
  <si>
    <t>Concentrations</t>
  </si>
  <si>
    <t>Risks and Uncertainties [Abstract]</t>
  </si>
  <si>
    <t>Concentrations Product Revenue The following table presents customers accounting for 10% or more of the Company’s product revenue by segment. Three Months Ended March 31, Segment 2020 2019 Customer A Water 25% ** Customer B Water 20% 29% Customer C Water 10% ** Customer D Water ** 14% Customer E Water ** 12% Customer F Water ** 10% ** Zero or less than 10%. License and Development Revenue One international Oil &amp; Gas segment customer accounted for 100% of the Company’s license and development revenue for each of the three months ended March 31, 2020 and 2019 .</t>
  </si>
  <si>
    <t>Description of Business and Significant Accounting Policies (Policies)</t>
  </si>
  <si>
    <t>Basis of Presentation</t>
  </si>
  <si>
    <t>Basis of Presentation The Company’s Condensed Consolidated Financial Statements include the accounts of the Company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9 Condensed Consolidated Balance Sheet was derived from audited financial statements and may not include all disclosures required by GAAP; however, the Company believes that the disclosures are adequate to make the information presented not misleading. The March 31, 2020 unaudited Condensed Consolidated Financial Statements should be read in conjunction with the audited Consolidated Financial Statements and the notes thereto for the fiscal year ended December 31, 2019 included in the Company’s Annual Report on Form 10-K filed with the SEC on March 6, 2020 (“2019 Annual Report”). In the opinion of management,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si>
  <si>
    <t>Use of Estimates</t>
  </si>
  <si>
    <t>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allowance for doubtful accounts; allowance for product warranty;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Due to the novel coronavirus (“ COVID-19”) pandemic, the reduced demand of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y 1, 2020 ,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t>
  </si>
  <si>
    <t>Fair Value of Financial Instruments</t>
  </si>
  <si>
    <t>Fair Value of Financial Instruments All of the Company’s financial assets and liabilities are remeasured and reported at fair value at each reporting period; and are classified and disclosed in one of the following three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t>
  </si>
  <si>
    <t>New Accounting Pronouncements</t>
  </si>
  <si>
    <t>Recent Accounting Pronouncements Recently Adopted Accounting Pronouncements In June 2016, the Financial Accounting Standards Board (“FASB”) issued Accounting Standards Update (“ASU”) 2016-13, Measurement of Credit Losses on Financial Instruments (“ASU 2016-13”), which amends Accounting Standards Codification (“ASC”)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will require an entity to record an allowance for credit losses for certain financial instruments and financial assets, including trade receivables, based on expected losses rather than incurred losses. Under this update, on initial recognition and at each reporting period, an entity will be required to recognize an allowance that reflects the entity’s current estimate of credit losses expected to be incurred over the life of the financial instrument.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ASU 2020-02”), which amends the language in Subtopic 326-20 and addresses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mpany’s Condensed Consolidated Financial Statements and related disclosures. The Company will continue to actively monitor the impact of the recent COVID-19 pandemic, the reduced demand of oil and gas, as well as the oversupply of oil, on expected credit losses. In March 2020, the FASB issued ASU No. 2020-03, Codification Improvements to Financial Instruments (“ASU 2020-03”). This ASU improves and clarifies various financial instruments topics, including the CECL standard issued in 2016. ASU 2020-03 includes seven different issues that describe the areas of improvement and the related amendments to GAAP, intended to make the standards easier to understand and apply by eliminating inconsistencies and providing clarifications. The amendments have different effective dates. The adoption of ASU 2020-03 on January 1, 2020 did not have a material impact on the Company’s Condensed Consolidated Financial Statements and related disclosures. Recently Issued Accounting Pronouncements Not Yet Adopted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 i.e., as early as the first quarter 2020). Unlike other topics, the provisions of this update are only available until December 31, 2022, when the reference rate replacement activity is expected to have completed. The Company is currently evaluating the impact of the provisions of ASU 2020-04 on its financial condition, results of operation, and cash flows.</t>
  </si>
  <si>
    <t>Revenue (Tables)</t>
  </si>
  <si>
    <t>Disaggregation of Revenue</t>
  </si>
  <si>
    <t xml:space="preserve"> Three Months Ended March 31, 2020 Three Months Ended March 31, 2019 Water Oil &amp; Gas Total Water Oil &amp; Gas Total (In thousands) Primary geographical market Middle East and Africa $ 16,231 $ — $ 16,231 $ 8,698 $ 104 $ 8,802 Americas 1,201 2,543 3,744 4,023 3,723 7,746 Europe 794 — 794 1,113 — 1,113 Asia 775 — 775 2,134 — 2,134 Total revenue $ 19,001 $ 2,543 $ 21,544 $ 15,968 $ 3,827 $ 19,795 Major product/service line PX Pressure Exchangers, pumps and turbo devices $ 19,001 $ — $ 19,001 $ 15,968 $ 104 $ 16,072 License and development — 2,543 2,543 — 3,723 3,723 Total revenue $ 19,001 $ 2,543 $ 21,544 $ 15,968 $ 3,827 $ 19,795</t>
  </si>
  <si>
    <t>Contract with Customer, Asset and Liability</t>
  </si>
  <si>
    <t>The following table presents contract balances by category. March 31, December 31, (In thousands) Accounts receivable, net $ 13,841 $ 12,979 Contract assets: Contract assets, current (included in prepaid expenses and other current assets) $ 936 $ 501 Contract assets, non-current (included in other assets, non-current) — 191 Total contract assets $ 936 $ 692 Current contract liabilities: Customer deposits $ 536 $ 1,506 Deferred revenue: License and development 15,636 13,846 Product 78 78 Service 259 316 Total deferred revenue 15,973 14,240 Total current contract liability 16,509 15,746 Non-current contract liabilities, deferred revenue License and development 8,717 13,048 Product 88 72 Total non-current contract liability 8,805 13,120 Total contract liability $ 25,314 $ 28,866 The Company records unbilled receivables as contract assets. The following table presents significant changes in contract assets during the period. March 31, December 31, (In thousands) Contract assets balance, beginning of year $ 692 $ 4,083 Transferred to trade receivables (5,579 ) (13,155 ) Additions to contract assets 5,823 9,764 Contract assets balance, end of period $ 936 $ 692 The Company records contract liabilities when cash payments are received in advance of the Company’s performance. The following table presents significant changes in contract liabilities during the period. March 31, December 31, (In thousands) Contract liabilities balance, beginning of year $ 28,866 $ 42,809 Revenue recognized (3,980 ) (15,247 ) Increase due to cash received, excluding amounts recognized as revenue during the period 428 1,304 Contract liabilities balance, end of period $ 25,314 $ 28,866</t>
  </si>
  <si>
    <t>Revenue, Remaining Performance Obligation, Expected Timing of Satisfaction</t>
  </si>
  <si>
    <t>The following table presents the estimated revenue expected to be recognized in the future related to performance obligations that are unsatisfied or partially unsatisfied. March 31, (In thousands) Year: 2020 (remaining nine months) $ 26,185 2021 17,931 2022 661 2023 646 2024 and thereafter 4,385 Total performance obligation $ 49,808</t>
  </si>
  <si>
    <t>Earnings per Share (Tables)</t>
  </si>
  <si>
    <t>Schedule of Earnings Per Share, Basic and Diluted</t>
  </si>
  <si>
    <t>The following table presents the computation of basic and diluted earnings per share . Three Months Ended March 31, 2020 2019 (In thousands, except per share amounts) Numerator: Net income $ 621 $ 2,654 Denominator (weighted average shares): Basic common shares outstanding 55,412 54,116 Dilutive stock awards 1,130 1,252 Diluted common shares outstanding 56,542 55,368 Earnings per share: Basic $ 0.01 $ 0.05 Diluted $ 0.01 $ 0.05</t>
  </si>
  <si>
    <t>Schedule of Antidilutive Securities Excluded from Computation of Earnings Per Share</t>
  </si>
  <si>
    <t>The following table presents the potential common shares issuable under stock awards that were excluded from the computation of diluted earnings per share , as their effect would have been anti-dilutive. Three Months Ended March 31, 2020 2019 (In thousands) Anti-dilutive stock awards 2,495 2,461</t>
  </si>
  <si>
    <t>Other Financial Information (Tables)</t>
  </si>
  <si>
    <t>Restrictions on Cash and Cash Equivalents</t>
  </si>
  <si>
    <t>The Company’s Condensed Consolidated Statement of Cash Flows explains the change in the total of cash, cash equivalents and restricted cash. The following table presents a reconciliation of cash, cash equivalents and restricted cash reported within the Condensed Consolidated Balance Sheets that sum to the total of such amounts presented. March 31, December 31, (In thousands) Cash and cash equivalents $ 32,842 $ 26,387 Restricted cash, non-current (included in other assets, non-current) 101 101 Total cash, cash equivalents and restricted cash $ 32,943 $ 26,488</t>
  </si>
  <si>
    <t>Schedule of Accounts, Notes, Loans and Financing Receivable</t>
  </si>
  <si>
    <t>Accounts Receivable, net March 31, December 31, (In thousands) Accounts receivable, gross $ 14,189 $ 13,287 Allowance for doubtful accounts (348 ) (308 ) Accounts receivable, net $ 13,841 $ 12,979</t>
  </si>
  <si>
    <t>Schedule of Inventory, Current</t>
  </si>
  <si>
    <t>Inventories March 31, December 31, (In thousands) Raw materials $ 4,947 $ 3,742 Work in process 2,230 2,141 Finished goods 3,761 4,434 Inventories, net $ 10,938 $ 10,317</t>
  </si>
  <si>
    <t>Schedule of Accrued Liabilities</t>
  </si>
  <si>
    <t>Accrued Expenses and Other Current Liabilities March 31, December 31, (In thousands) Payroll, incentives and commissions payable $ 3,538 $ 6,040 Accrued warranty reserve 665 631 Other accrued expenses and current liabilities 1,953 3,198 Total accrued expenses and other current liabilities $ 6,156 $ 9,869</t>
  </si>
  <si>
    <t>Investments and Fair Value Measurements (Tables)</t>
  </si>
  <si>
    <t>Debt Securities, Available-For-Sale, Proceeds From Sale</t>
  </si>
  <si>
    <t>The Company generally holds available-for-sale investments until maturity; however, from time-to-time, the Company may elect to sell certain available-for-sale investments prior to maturity. The following table presents the sales of available-for-sale investments. Three Months Ended March 31, 2020 2019 (In thousands) Corporate notes and bonds $ 4,974 $ —</t>
  </si>
  <si>
    <t>Cash, Cash Equivalents and Investments</t>
  </si>
  <si>
    <t>The following table presents the Company’s cash equivalents and marketable securities in the form of short-term investments and long-term investments. March 31, December 31, (In thousands) Cash equivalents $ 20,638 $ 11,668 Short-term investments 40,995 58,736 Long-term investments 19,361 15,419 Total cash equivalents and marketable securities $ 80,994 $ 85,823</t>
  </si>
  <si>
    <t>Available-for-sale Securities</t>
  </si>
  <si>
    <t>The following tables present available-for-sale investments and their related gross unrealized holding gains and losses as of March 31, 2020 and December 31, 2019 . March 31, 2020 Amortized Gross Gross Fair (In thousands) Short-term investments U.S. treasury securities $ 3,558 $ 33 $ — $ 3,591 Corporate notes and bonds 37,540 5 (141 ) 37,404 Total short-term investments 41,098 38 (141 ) 40,995 Long-term investments U.S. treasury securities 809 13 — 822 Corporate notes and bonds 18,751 11 (223 ) 18,539 Total long-term investments 19,560 24 (223 ) 19,361 Total available-for-sale investments $ 60,658 $ 62 $ (364 ) $ 60,356 December 31, 2019 Amortized Gross Gross Fair (In thousands) Short-term investments U.S. treasury securities $ 2,746 $ 1 $ — $ 2,747 Corporate notes and bonds 55,951 49 (11 ) 55,989 Total short-term investments 58,697 50 (11 ) 58,736 Long-term investments Corporate notes and bonds 15,415 9 (5 ) 15,419 Total long-term investments 15,415 9 (5 ) 15,419 Total available-for-sale investments $ 74,112 $ 59 $ (16 ) $ 74,155</t>
  </si>
  <si>
    <t>Schedule Of Amortized Cost And Fair Value Of Available For Sale Securities</t>
  </si>
  <si>
    <t>The following table presents the amortized cost and the related fair value of short- and long-term available-for-sale securities with stated maturities shown by contractual maturity. March 31, 2020 Amortized Fair (In thousands) Due in one year or less $ 41,098 $ 40,995 Due in greater than one year 19,560 19,361 Total $ 60,658 $ 60,356</t>
  </si>
  <si>
    <t>Schedule of Fair Value, Assets and Liabilities Measured on Recurring Basis</t>
  </si>
  <si>
    <t>The following tables present the fair value of financial assets measured on a recurring basis. As of March 31, 2020 and December 31, 2019 , the Company had no financial liabilities. March 31, 2020 Total Level 1 Level 2 Level 3 (In thousands) Cash equivalents Money market securities $ 20,638 $ 20,638 $ — $ — Total cash equivalents 20,638 20,638 — — Short-term investments U.S. treasury securities 3,591 — 3,591 — Corporate notes and bonds 37,404 — 37,404 — Total short-term investments 40,995 — 40,995 — Long-term investments U.S. treasury securities 822 — 822 — Corporate notes and bonds 18,539 — 18,539 — Total long-term investments 19,361 — 19,361 — Total fair value of financial assets $ 80,994 $ 20,638 $ 60,356 $ — December 31, 2019 Total Level 1 Level 2 Level 3 (In thousands) Cash equivalents Money market securities $ 86 $ 86 $ — $ — U.S. treasury securities 11,582 — 11,582 — Total cash equivalents 11,668 86 11,582 — Short-term investments U.S. treasury securities 2,747 — 2,747 — Corporate notes and bonds 55,989 — 55,989 — Total short-term investments 58,736 — 58,736 — Long-term investments Corporate notes and bonds 15,419 — 15,419 — Total long-term investments 15,419 — 15,419 — Total fair value of financial assets $ 85,823 $ 86 $ 85,737 $ —</t>
  </si>
  <si>
    <t>Available-for-sale Securities, Continuous Unrealized Loss Position, Fair Value</t>
  </si>
  <si>
    <t xml:space="preserve"> The available-for-sale for investments that were in an unrealized gain position have been excluded from the table. March 31, 2020 December 31, 2019 Fair Gross Fair Gross (In thousands) U.S. treasury securities $ — $ — $ 2,027 $ — Corporate notes and bonds 47,237 (364 ) 18,754 (16 ) Total available-for-sale investments with unrealized loss positions $ 47,237 $ (364 ) $ 20,781 $ (16 )</t>
  </si>
  <si>
    <t>Goodwill and Intangible Assets (Tables)</t>
  </si>
  <si>
    <t>Schedule of Finite-Lived Intangible Assets</t>
  </si>
  <si>
    <t>The following table presents identifiable intangible assets as of the date indicated, all of which are finite-lived. All intangible assets are amortized on a straight-line basis over their useful life. March 31, December 31, (In thousands) Finite-lived intangible assets $ 286 $ 6,386 Accumulated amortization (225 ) (6,321 ) Intangible assets, net $ 61 $ 65</t>
  </si>
  <si>
    <t>Commitments and Contingencies (Tables)</t>
  </si>
  <si>
    <t>Lease, Cost</t>
  </si>
  <si>
    <t>The following table presents operating lease activities related to all leased properties. Three Months Ended March 31, 2020 2019 (In thousands) Operating lease expense $ 603 $ 477 Cash payments 490 447 Non-cash lease liabilities arising from obtaining right-of-use assets 6,384 —</t>
  </si>
  <si>
    <t>Lease, Term And Discount Rate</t>
  </si>
  <si>
    <t>The following table presents other information related to outstanding operating leases as of March 31, 2020 . Weighted average remaining lease term 9.1 years Weighted average discount rate 7.0%</t>
  </si>
  <si>
    <t>Lessee, Operating Lease, Liability, Maturity</t>
  </si>
  <si>
    <t>The following table presents the minimum lease payments under noncancelable operating leases, exclusive of executory costs as of March 31, 2020 . Lease Amounts (In thousands) Year: 2020 (remaining nine months) $ 1,956 2021 2,468 2022 2,650 2023 2,580 2024 2,812 2025 and thereafter 13,198 Total 25,664 Less imputed lease interest (6,932 ) Total lease liabilities $ 18,732</t>
  </si>
  <si>
    <t>Schedule of Product Warranty Liability</t>
  </si>
  <si>
    <t>The following table presents the changes in the Company’s accrued product warranty reserve. Three Months Ended March 31, 2020 2019 (In thousands) Warranty reserve balance, beginning of period $ 631 $ 478 Warranty costs charged to cost of revenue 98 152 Utilization charges against reserve (1 ) (12 ) Release of accrual related to expired warranties (63 ) (47 ) Warranty reserve balance, end of period $ 665 $ 571</t>
  </si>
  <si>
    <t>Business Segment (Tables)</t>
  </si>
  <si>
    <t>Reconciliation of Operating Profit (Loss) from Segments to Consolidated</t>
  </si>
  <si>
    <t xml:space="preserve"> Three Months Ended March 31, 2020 Three Months Ended March 31, 2019 Water Oil &amp; Gas Total Water Oil &amp; Gas Total (In thousands) Product revenue $ 19,001 $ — $ 19,001 $ 15,968 $ 104 $ 16,072 Product cost of revenue 5,684 — 5,684 4,747 188 4,935 Product gross profit (loss) 13,317 — 13,317 11,221 (84 ) 11,137 License and development revenue — 2,543 2,543 — 3,723 3,723 Operating expenses General and administrative 405 741 1,146 535 364 899 Sales and marketing 1,676 58 1,734 1,649 263 1,912 Research and development 902 5,247 6,149 804 3,363 4,167 Amortization of intangibles 4 — 4 156 — 156 Total operating expenses 2,987 6,046 9,033 3,144 3,990 7,134 Operating income (loss) $ 10,330 $ (3,503 ) 6,827 $ 8,077 $ (351 ) 7,726 Less: Corporate operating expenses 6,699 5,017 Income from operations 128 2,709 Other income, net 408 499 Income before income taxes $ 536 $ 3,208</t>
  </si>
  <si>
    <t>Concentrations (Tables)</t>
  </si>
  <si>
    <t>Schedules of Concentration of Risk, by Risk Factor</t>
  </si>
  <si>
    <t>The following table presents customers accounting for 10% or more of the Company’s product revenue by segment. Three Months Ended March 31, Segment 2020 2019 Customer A Water 25% ** Customer B Water 20% 29% Customer C Water 10% ** Customer D Water ** 14% Customer E Water ** 12% Customer F Water ** 10% ** Zero or less than 10%.</t>
  </si>
  <si>
    <t>Revenue - Disaggregation of Revenue (Details) - USD ($) $ in Thousands</t>
  </si>
  <si>
    <t>Disaggregation of Revenue [Line Items]</t>
  </si>
  <si>
    <t>PX Pressure Exchangers, pumps and turbo devices</t>
  </si>
  <si>
    <t>Middle East and Africa</t>
  </si>
  <si>
    <t>Americas</t>
  </si>
  <si>
    <t>Europe</t>
  </si>
  <si>
    <t>Asia</t>
  </si>
  <si>
    <t>Water</t>
  </si>
  <si>
    <t>Water | PX Pressure Exchangers, pumps and turbo devices</t>
  </si>
  <si>
    <t>Water | License and development revenue</t>
  </si>
  <si>
    <t>Water | Middle East and Africa</t>
  </si>
  <si>
    <t>Water | Americas</t>
  </si>
  <si>
    <t>Water | Europe</t>
  </si>
  <si>
    <t>Water | Asia</t>
  </si>
  <si>
    <t>Oil &amp; Gas</t>
  </si>
  <si>
    <t>Oil &amp; Gas | PX Pressure Exchangers, pumps and turbo devices</t>
  </si>
  <si>
    <t>Oil &amp; Gas | License and development revenue</t>
  </si>
  <si>
    <t>Oil &amp; Gas | Middle East and Africa</t>
  </si>
  <si>
    <t>Oil &amp; Gas | Americas</t>
  </si>
  <si>
    <t>Oil &amp; Gas | Europe</t>
  </si>
  <si>
    <t>Oil &amp; Gas | Asia</t>
  </si>
  <si>
    <t>- Contract Assets and Liabilities (Details) - USD ($) $ in Thousands</t>
  </si>
  <si>
    <t>Dec. 31, 2018</t>
  </si>
  <si>
    <t>Contract assets, current (included in prepaid expenses and other current assets)</t>
  </si>
  <si>
    <t>Contract assets, non-current (included in other assets, non-current)</t>
  </si>
  <si>
    <t>Total contract assets</t>
  </si>
  <si>
    <t>Current contract liabilities:</t>
  </si>
  <si>
    <t>Customer deposits</t>
  </si>
  <si>
    <t>Deferred revenue:</t>
  </si>
  <si>
    <t>License and development</t>
  </si>
  <si>
    <t>Service</t>
  </si>
  <si>
    <t>Total deferred revenue</t>
  </si>
  <si>
    <t>Total current contract liability</t>
  </si>
  <si>
    <t>Non-current contract liabilities, deferred revenue</t>
  </si>
  <si>
    <t>Total non-current contract liability</t>
  </si>
  <si>
    <t>Total contract liability</t>
  </si>
  <si>
    <t>Revenue - Significant Changes in Contract Assets and Liabilities (Details) - USD ($) $ in Thousands</t>
  </si>
  <si>
    <t>12 Months Ended</t>
  </si>
  <si>
    <t>Change In Contract With Customer, Asset [Roll Forward]</t>
  </si>
  <si>
    <t>Contract assets balance, beginning of year</t>
  </si>
  <si>
    <t>Transferred to receivables</t>
  </si>
  <si>
    <t>Additions to contract assets</t>
  </si>
  <si>
    <t>Contract assets balance, end of period</t>
  </si>
  <si>
    <t>Change In Contract With Customer, Liability [Roll Forward]</t>
  </si>
  <si>
    <t>Contract liabilities balance, beginning of year</t>
  </si>
  <si>
    <t>Revenue recognized</t>
  </si>
  <si>
    <t>Increase due to cash received, excluding amounts recognized as revenue during the period</t>
  </si>
  <si>
    <t>Contract liabilities balance, end of period</t>
  </si>
  <si>
    <t>Revenue - Remaining Performance Obligation (Details) $ in Thousands</t>
  </si>
  <si>
    <t>Mar. 31, 2020USD ($)</t>
  </si>
  <si>
    <t>Performance obligations expected to be satisfied</t>
  </si>
  <si>
    <t>Revenue, Remaining Performance Obligation, Expected Timing of Satisfaction, Start Date [Axis]: 2020-04-01</t>
  </si>
  <si>
    <t>Revenue, Remaining Performance Obligation, Expected Timing of Satisfaction [Line Items]</t>
  </si>
  <si>
    <t>Performance obligations expected to be satisfied, expected timing</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7 years</t>
  </si>
  <si>
    <t>Earnings per Share - Computation of Basic and Diluted Earnings Per Share (Details) - USD ($) $ / shares in Units, shares in Thousands, $ in Thousands</t>
  </si>
  <si>
    <t>Numerator:</t>
  </si>
  <si>
    <t>Denominator (weighted average shares):</t>
  </si>
  <si>
    <t>Basic weighted average common shares outstanding (in shares)</t>
  </si>
  <si>
    <t>Weighted average effect of dilutive stock awards (in shares)</t>
  </si>
  <si>
    <t>Diluted weighted average common shares outstanding (in shares)</t>
  </si>
  <si>
    <t>Net income (loss) per share - basic (in dollars per share)</t>
  </si>
  <si>
    <t>Net income (loss) per share - diluted (in dollars per share)</t>
  </si>
  <si>
    <t>Earnings per Share - Antidilutive Securities Excluded From Computation of Diluted Earnings Per Share (Details) - shares shares in Thousands</t>
  </si>
  <si>
    <t>Anti-dilutive shares excluded from net income per share calculation (in shares)</t>
  </si>
  <si>
    <t>Other Financial Information - Cash and Restricted Cash (Details) - USD ($) $ in Thousands</t>
  </si>
  <si>
    <t>Restricted cash, non-current</t>
  </si>
  <si>
    <t>Total cash, cash equivalents and restricted cash</t>
  </si>
  <si>
    <t>Other Financial Information - Accounts Receivable (Details) - USD ($) $ in Thousands</t>
  </si>
  <si>
    <t>Accounts receivable, gross</t>
  </si>
  <si>
    <t>Allowance for doubtful accounts</t>
  </si>
  <si>
    <t>Other Financial Information - Inventories (Details) - USD ($) $ in Thousands</t>
  </si>
  <si>
    <t>Raw materials</t>
  </si>
  <si>
    <t>Work in process</t>
  </si>
  <si>
    <t>Finished goods</t>
  </si>
  <si>
    <t>Other Financial Information - Inventory Valuation Reserves (Details) $ in Millions</t>
  </si>
  <si>
    <t>Mar. 31, 2020USD ($)facility</t>
  </si>
  <si>
    <t>Dec. 31, 2019USD ($)</t>
  </si>
  <si>
    <t>Loss Contingencies [Line Items]</t>
  </si>
  <si>
    <t>Inventory valuation reserves</t>
  </si>
  <si>
    <t>Number of manufacturing facilities | facility</t>
  </si>
  <si>
    <t>COVID-19</t>
  </si>
  <si>
    <t>Expense to product cost of revenue</t>
  </si>
  <si>
    <t>Other Financial Information - Accrued Expenses and Other Current Liabilities (Details) - USD ($) $ in Thousands</t>
  </si>
  <si>
    <t>Payroll, incentives and commissions payable</t>
  </si>
  <si>
    <t>Accrued warranty reserve</t>
  </si>
  <si>
    <t>Other accrued expenses and current liabilities</t>
  </si>
  <si>
    <t>Total accrued expenses and other current liabilities</t>
  </si>
  <si>
    <t>Investments and Fair Value Measurements - Cash Equivalents and Investments (Details) - USD ($) $ in Thousands</t>
  </si>
  <si>
    <t>Debt Securities, Available-for-sale [Line Items]</t>
  </si>
  <si>
    <t>Cash equivalents</t>
  </si>
  <si>
    <t>Total cash equivalents and marketable securities</t>
  </si>
  <si>
    <t>Debt Securities, Available-for-sale</t>
  </si>
  <si>
    <t>Available-for-sale securities reported in cash equivalents</t>
  </si>
  <si>
    <t>Investments and Fair Value Measurements - Available-for-sale Securities (Details) - USD ($) $ in Thousands</t>
  </si>
  <si>
    <t>Debt Securities, Available-for-sale, Unrealized Gain (Loss) [Abstract]</t>
  </si>
  <si>
    <t>Amortized Cost</t>
  </si>
  <si>
    <t>Gross Unrealized Gains</t>
  </si>
  <si>
    <t>Gross Unrealized Losses</t>
  </si>
  <si>
    <t>Fair Value</t>
  </si>
  <si>
    <t>Corporate notes and bonds</t>
  </si>
  <si>
    <t>Proceeds from Sale and Maturity of Debt Securities, Available-for-sale</t>
  </si>
  <si>
    <t>Proceeds from sale of available-for sale securities</t>
  </si>
  <si>
    <t>Short-term Investments</t>
  </si>
  <si>
    <t>Short-term Investments | U.S. Treasury securities</t>
  </si>
  <si>
    <t>Short-term Investments | Corporate notes and bonds</t>
  </si>
  <si>
    <t>Long-term Investments</t>
  </si>
  <si>
    <t>Long-term Investments | U.S. Treasury securities</t>
  </si>
  <si>
    <t>Long-term Investments | Corporate notes and bonds</t>
  </si>
  <si>
    <t>Investments and Fair Value Measurements - Amortized Cost and Fair Value of Available-for-sale Securities (Details) - USD ($) $ in Thousands</t>
  </si>
  <si>
    <t>Due in one year or less, amortized cost</t>
  </si>
  <si>
    <t>Due in one year or less, fair value</t>
  </si>
  <si>
    <t>Due in greater than one year, amortized cost</t>
  </si>
  <si>
    <t>Due in greater than one year, fair value</t>
  </si>
  <si>
    <t>Investments and Fair Value Measurements - Fair Value of Financial Assets and Liabilities Measured on a Recurring Basis (Details) - USD ($)</t>
  </si>
  <si>
    <t>Assets:</t>
  </si>
  <si>
    <t>Liabilities:</t>
  </si>
  <si>
    <t>Total fair value of financial liabilities</t>
  </si>
  <si>
    <t>Fair Value, Transfers Between Level 1 and Level 2, Description and Policy [Abstract]</t>
  </si>
  <si>
    <t>Transfer between Level 1 and Level 2</t>
  </si>
  <si>
    <t>Transfers between Level 2 and Level 1</t>
  </si>
  <si>
    <t>Fair Value, Measurements, Recurring</t>
  </si>
  <si>
    <t>Total fair value of financial assets</t>
  </si>
  <si>
    <t>Fair Value, Measurements, Recurring | Level 1 Inputs</t>
  </si>
  <si>
    <t>Fair Value, Measurements, Recurring | Level 2 Inputs</t>
  </si>
  <si>
    <t>Fair Value, Measurements, Recurring | Level 3 Inputs</t>
  </si>
  <si>
    <t>Corporate notes and bonds | Fair Value, Measurements, Recurring</t>
  </si>
  <si>
    <t>Corporate notes and bonds | Fair Value, Measurements, Recurring | Level 1 Inputs</t>
  </si>
  <si>
    <t>Corporate notes and bonds | Fair Value, Measurements, Recurring | Level 2 Inputs</t>
  </si>
  <si>
    <t>Corporate notes and bonds | Fair Value, Measurements, Recurring | Level 3 Inputs</t>
  </si>
  <si>
    <t>U.S. Treasury securities | Fair Value, Measurements, Recurring</t>
  </si>
  <si>
    <t>U.S. Treasury securities | Fair Value, Measurements, Recurring | Level 1 Inputs</t>
  </si>
  <si>
    <t>U.S. Treasury securities | Fair Value, Measurements, Recurring | Level 2 Inputs</t>
  </si>
  <si>
    <t>U.S. Treasury securities | Fair Value, Measurements, Recurring | Level 3 Inputs</t>
  </si>
  <si>
    <t>Money Market Funds | Fair Value, Measurements, Recurring</t>
  </si>
  <si>
    <t>Money Market Funds | Fair Value, Measurements, Recurring | Level 1 Inputs</t>
  </si>
  <si>
    <t>Money Market Funds | Fair Value, Measurements, Recurring | Level 2 Inputs</t>
  </si>
  <si>
    <t>Money Market Funds | Fair Value, Measurements, Recurring | Level 3 Inputs</t>
  </si>
  <si>
    <t>Investments and Fair Value Measurements - Gross Unrealized Losses and Fair Values of Investments (Details) - USD ($) $ in Thousands</t>
  </si>
  <si>
    <t>U.S. Treasury securities</t>
  </si>
  <si>
    <t>Goodwill and Intangible Assets - Goodwill (Details) - USD ($)</t>
  </si>
  <si>
    <t>Accumulated impairment loss</t>
  </si>
  <si>
    <t>Goodwill and Intangible Assets - Identifiable Intangible Assets (Details) - USD ($) $ in Thousands</t>
  </si>
  <si>
    <t>Finite-lived intangible assets</t>
  </si>
  <si>
    <t>Accumulated amortization</t>
  </si>
  <si>
    <t>Intangible assets, net</t>
  </si>
  <si>
    <t>Lines of Credit - Loan Agreements and Stand-by Letters of Credit (Details) - USD ($)</t>
  </si>
  <si>
    <t>Aug. 24, 2018</t>
  </si>
  <si>
    <t>Jan. 27, 2017</t>
  </si>
  <si>
    <t>Standby Letters of Credit</t>
  </si>
  <si>
    <t>Line of Credit Facility [Line Items]</t>
  </si>
  <si>
    <t>Letters of credit outstanding, amount</t>
  </si>
  <si>
    <t>Loan and Pledge Agreement</t>
  </si>
  <si>
    <t>Long-term debt</t>
  </si>
  <si>
    <t>Loan and Pledge Agreement | Standby Letters of Credit</t>
  </si>
  <si>
    <t>Term past expiration of agreement</t>
  </si>
  <si>
    <t>Debt instrument, term</t>
  </si>
  <si>
    <t>3 years</t>
  </si>
  <si>
    <t>Line of Credit | Loan and Pledge Agreement | Committed Revolving Credit Line</t>
  </si>
  <si>
    <t>Maximum borrowing capacity</t>
  </si>
  <si>
    <t>Line of Credit | Loan and Pledge Agreement | Uncommitted Revolving Credit Line</t>
  </si>
  <si>
    <t>Line of Credit | Loan and Pledge Agreement | Standby Letters of Credit</t>
  </si>
  <si>
    <t>Commitment fee percentage</t>
  </si>
  <si>
    <t>0.70%</t>
  </si>
  <si>
    <t>Line of Credit | Foreign Subsidiary | Loan and Pledge Agreement</t>
  </si>
  <si>
    <t>Other Financial Institution | Line of Credit | Loan and Pledge Agreement</t>
  </si>
  <si>
    <t>- Operating Lease Obligations (Details) $ in Millions</t>
  </si>
  <si>
    <t>Mar. 01, 2020USD ($)ft²term</t>
  </si>
  <si>
    <t>Jan. 01, 2020USD ($)ft²aterm</t>
  </si>
  <si>
    <t>Jan. 20, 2020</t>
  </si>
  <si>
    <t>Office And Warehouse, Katy, TX</t>
  </si>
  <si>
    <t>Area of leased space | ft²</t>
  </si>
  <si>
    <t>Area of land | a</t>
  </si>
  <si>
    <t>Operating leases, rent expense (per month)</t>
  </si>
  <si>
    <t>Operating leases, rent expense, annual increase, percent</t>
  </si>
  <si>
    <t>3.00%</t>
  </si>
  <si>
    <t>Operating leases, rent expense, term of contract</t>
  </si>
  <si>
    <t>Lease initial term</t>
  </si>
  <si>
    <t>120 months</t>
  </si>
  <si>
    <t>Operating lease, number of renewal terms | term</t>
  </si>
  <si>
    <t>Operating lease, renewal term</t>
  </si>
  <si>
    <t>5 years</t>
  </si>
  <si>
    <t>Operating lease, renewal to extend lease, written notice period</t>
  </si>
  <si>
    <t>6 months</t>
  </si>
  <si>
    <t>Tracy, California | Office And Warehouse Space, Tracy Lease</t>
  </si>
  <si>
    <t>122 months</t>
  </si>
  <si>
    <t>Commitments and Contingencies - Lease Cost and Terms (Details) - USD ($) $ in Thousands</t>
  </si>
  <si>
    <t>Operating lease expense</t>
  </si>
  <si>
    <t>Cash payments</t>
  </si>
  <si>
    <t>Non-cash lease liabilities arising from obtaining right-of-use assets</t>
  </si>
  <si>
    <t>Weighted average remaining lease term</t>
  </si>
  <si>
    <t>9 years 1 month 6 days</t>
  </si>
  <si>
    <t>Weighted average discount rate</t>
  </si>
  <si>
    <t>7.00%</t>
  </si>
  <si>
    <t>Commitments and Contingencies - Maturities of Lease Liabilities (Details) $ in Thousands</t>
  </si>
  <si>
    <t>Operating Leases, Future Minimum Payments Due, Fiscal Year Maturity [Abstract]</t>
  </si>
  <si>
    <t>2020 (remaining nine months)</t>
  </si>
  <si>
    <t>2021</t>
  </si>
  <si>
    <t>2022</t>
  </si>
  <si>
    <t>2023</t>
  </si>
  <si>
    <t>2024</t>
  </si>
  <si>
    <t>2025 and thereafter</t>
  </si>
  <si>
    <t>Less imputed lease interest</t>
  </si>
  <si>
    <t>Total lease liabilities</t>
  </si>
  <si>
    <t>Commitments and Contingencies - Product Warranty Liability (Details) - USD ($) $ in Thousands</t>
  </si>
  <si>
    <t>Movement in Standard Product Warranty Accrual [Roll Forward]</t>
  </si>
  <si>
    <t>Warranty reserve balance, beginning of period</t>
  </si>
  <si>
    <t>Warranty costs charged to cost of revenue</t>
  </si>
  <si>
    <t>Utilization charges against reserve</t>
  </si>
  <si>
    <t>Release of accrual related to expired warranties</t>
  </si>
  <si>
    <t>Warranty reserve balance, end of period</t>
  </si>
  <si>
    <t>Commitments and Contingencies - Purchase Obligations (Details) $ in Millions</t>
  </si>
  <si>
    <t>Long-term purchase commitment</t>
  </si>
  <si>
    <t>Income Taxes (Details) - USD ($) $ in Millions</t>
  </si>
  <si>
    <t>Current income tax expense (benefit)</t>
  </si>
  <si>
    <t>Discrete tax benefit</t>
  </si>
  <si>
    <t>Effective tax rate</t>
  </si>
  <si>
    <t>(15.90%)</t>
  </si>
  <si>
    <t>17.30%</t>
  </si>
  <si>
    <t>Effective tax rate, excluding discrete tax income tax items</t>
  </si>
  <si>
    <t>19.50%</t>
  </si>
  <si>
    <t>21.30%</t>
  </si>
  <si>
    <t>Business Segment - Summary of Financial Information by Segment (Details) - USD ($) $ in Thousands</t>
  </si>
  <si>
    <t>Segment Reporting Information [Line Items]</t>
  </si>
  <si>
    <t>Amortization of intangibles</t>
  </si>
  <si>
    <t>Other income</t>
  </si>
  <si>
    <t>Operating Segments</t>
  </si>
  <si>
    <t>Operating Segments | Water</t>
  </si>
  <si>
    <t>Operating Segments | Oil &amp; Gas</t>
  </si>
  <si>
    <t>Corporate</t>
  </si>
  <si>
    <t>Product | Operating Segments</t>
  </si>
  <si>
    <t>Product | Operating Segments | Water</t>
  </si>
  <si>
    <t>Product | Operating Segments | Oil &amp; Gas</t>
  </si>
  <si>
    <t>License and development revenue | Water</t>
  </si>
  <si>
    <t>License and development revenue | Oil &amp; Gas</t>
  </si>
  <si>
    <t>License and development revenue | Operating Segments</t>
  </si>
  <si>
    <t>License and development revenue | Operating Segments | Water</t>
  </si>
  <si>
    <t>License and development revenue | Operating Segments | Oil &amp; Gas</t>
  </si>
  <si>
    <t>Concentrations - Product Revenue Concentrations (Details) - Product Revenue - Customer Concentration Risk</t>
  </si>
  <si>
    <t>Water | Customer A</t>
  </si>
  <si>
    <t>Concentration Risk [Line Items]</t>
  </si>
  <si>
    <t>Percentage of product revenue</t>
  </si>
  <si>
    <t>25.00%</t>
  </si>
  <si>
    <t>Water | Customer B</t>
  </si>
  <si>
    <t>20.00%</t>
  </si>
  <si>
    <t>29.00%</t>
  </si>
  <si>
    <t>Water | Customer C</t>
  </si>
  <si>
    <t>10.00%</t>
  </si>
  <si>
    <t>Water | Customer D</t>
  </si>
  <si>
    <t>14.00%</t>
  </si>
  <si>
    <t>Water | Customer E</t>
  </si>
  <si>
    <t>12.00%</t>
  </si>
  <si>
    <t>Water | Customer F</t>
  </si>
  <si>
    <t>License and Development Revenue | One Customer</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554639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84</v>
      </c>
      <c r="B1" s="2" t="s">
        <v>1</v>
      </c>
    </row>
    <row r="2" spans="1:3">
      <c r="B2" s="2" t="s">
        <v>2</v>
      </c>
      <c r="C2" s="2" t="s">
        <v>95</v>
      </c>
    </row>
    <row r="3" spans="1:3">
      <c r="A3" s="3" t="s">
        <v>185</v>
      </c>
    </row>
    <row r="4" spans="1:3">
      <c r="A4" s="4" t="s">
        <v>186</v>
      </c>
      <c r="B4" s="4" t="s">
        <v>187</v>
      </c>
      <c r="C4" s="4" t="s">
        <v>18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32842</v>
      </c>
      <c r="C3" s="6" t="n">
        <v>26387</v>
      </c>
    </row>
    <row r="4" spans="1:3">
      <c r="A4" s="4" t="s">
        <v>61</v>
      </c>
      <c r="B4" s="5" t="n">
        <v>40995</v>
      </c>
      <c r="C4" s="5" t="n">
        <v>58736</v>
      </c>
    </row>
    <row r="5" spans="1:3">
      <c r="A5" s="4" t="s">
        <v>62</v>
      </c>
      <c r="B5" s="5" t="n">
        <v>13841</v>
      </c>
      <c r="C5" s="5" t="n">
        <v>12979</v>
      </c>
    </row>
    <row r="6" spans="1:3">
      <c r="A6" s="4" t="s">
        <v>63</v>
      </c>
      <c r="B6" s="5" t="n">
        <v>10938</v>
      </c>
      <c r="C6" s="5" t="n">
        <v>10317</v>
      </c>
    </row>
    <row r="7" spans="1:3">
      <c r="A7" s="4" t="s">
        <v>64</v>
      </c>
      <c r="B7" s="5" t="n">
        <v>5187</v>
      </c>
      <c r="C7" s="5" t="n">
        <v>4548</v>
      </c>
    </row>
    <row r="8" spans="1:3">
      <c r="A8" s="4" t="s">
        <v>65</v>
      </c>
      <c r="B8" s="5" t="n">
        <v>103803</v>
      </c>
      <c r="C8" s="5" t="n">
        <v>112967</v>
      </c>
    </row>
    <row r="9" spans="1:3">
      <c r="A9" s="4" t="s">
        <v>66</v>
      </c>
      <c r="B9" s="5" t="n">
        <v>19361</v>
      </c>
      <c r="C9" s="5" t="n">
        <v>15419</v>
      </c>
    </row>
    <row r="10" spans="1:3">
      <c r="A10" s="4" t="s">
        <v>67</v>
      </c>
      <c r="B10" s="5" t="n">
        <v>16932</v>
      </c>
      <c r="C10" s="5" t="n">
        <v>16897</v>
      </c>
    </row>
    <row r="11" spans="1:3">
      <c r="A11" s="4" t="s">
        <v>68</v>
      </c>
      <c r="B11" s="5" t="n">
        <v>19780</v>
      </c>
      <c r="C11" s="5" t="n">
        <v>18843</v>
      </c>
    </row>
    <row r="12" spans="1:3">
      <c r="A12" s="4" t="s">
        <v>69</v>
      </c>
      <c r="B12" s="5" t="n">
        <v>17253</v>
      </c>
      <c r="C12" s="5" t="n">
        <v>11195</v>
      </c>
    </row>
    <row r="13" spans="1:3">
      <c r="A13" s="4" t="s">
        <v>70</v>
      </c>
      <c r="B13" s="5" t="n">
        <v>12790</v>
      </c>
      <c r="C13" s="5" t="n">
        <v>12790</v>
      </c>
    </row>
    <row r="14" spans="1:3">
      <c r="A14" s="4" t="s">
        <v>71</v>
      </c>
      <c r="B14" s="5" t="n">
        <v>61</v>
      </c>
      <c r="C14" s="5" t="n">
        <v>65</v>
      </c>
    </row>
    <row r="15" spans="1:3">
      <c r="A15" s="4" t="s">
        <v>72</v>
      </c>
      <c r="B15" s="5" t="n">
        <v>632</v>
      </c>
      <c r="C15" s="5" t="n">
        <v>598</v>
      </c>
    </row>
    <row r="16" spans="1:3">
      <c r="A16" s="4" t="s">
        <v>73</v>
      </c>
      <c r="B16" s="5" t="n">
        <v>190612</v>
      </c>
      <c r="C16" s="5" t="n">
        <v>188774</v>
      </c>
    </row>
    <row r="17" spans="1:3">
      <c r="A17" s="3" t="s">
        <v>74</v>
      </c>
    </row>
    <row r="18" spans="1:3">
      <c r="A18" s="4" t="s">
        <v>75</v>
      </c>
      <c r="B18" s="5" t="n">
        <v>1868</v>
      </c>
      <c r="C18" s="5" t="n">
        <v>1192</v>
      </c>
    </row>
    <row r="19" spans="1:3">
      <c r="A19" s="4" t="s">
        <v>76</v>
      </c>
      <c r="B19" s="5" t="n">
        <v>6156</v>
      </c>
      <c r="C19" s="5" t="n">
        <v>9869</v>
      </c>
    </row>
    <row r="20" spans="1:3">
      <c r="A20" s="4" t="s">
        <v>77</v>
      </c>
      <c r="B20" s="5" t="n">
        <v>1209</v>
      </c>
      <c r="C20" s="5" t="n">
        <v>1023</v>
      </c>
    </row>
    <row r="21" spans="1:3">
      <c r="A21" s="4" t="s">
        <v>78</v>
      </c>
      <c r="B21" s="5" t="n">
        <v>16509</v>
      </c>
      <c r="C21" s="5" t="n">
        <v>15746</v>
      </c>
    </row>
    <row r="22" spans="1:3">
      <c r="A22" s="4" t="s">
        <v>79</v>
      </c>
      <c r="B22" s="5" t="n">
        <v>25742</v>
      </c>
      <c r="C22" s="5" t="n">
        <v>27830</v>
      </c>
    </row>
    <row r="23" spans="1:3">
      <c r="A23" s="4" t="s">
        <v>80</v>
      </c>
      <c r="B23" s="5" t="n">
        <v>17523</v>
      </c>
      <c r="C23" s="5" t="n">
        <v>11533</v>
      </c>
    </row>
    <row r="24" spans="1:3">
      <c r="A24" s="4" t="s">
        <v>81</v>
      </c>
      <c r="B24" s="5" t="n">
        <v>8805</v>
      </c>
      <c r="C24" s="5" t="n">
        <v>13120</v>
      </c>
    </row>
    <row r="25" spans="1:3">
      <c r="A25" s="4" t="s">
        <v>82</v>
      </c>
      <c r="B25" s="5" t="n">
        <v>277</v>
      </c>
      <c r="C25" s="5" t="n">
        <v>278</v>
      </c>
    </row>
    <row r="26" spans="1:3">
      <c r="A26" s="4" t="s">
        <v>83</v>
      </c>
      <c r="B26" s="5" t="n">
        <v>52347</v>
      </c>
      <c r="C26" s="5" t="n">
        <v>52761</v>
      </c>
    </row>
    <row r="27" spans="1:3">
      <c r="A27" s="4" t="s">
        <v>84</v>
      </c>
      <c r="B27" s="4" t="s">
        <v>85</v>
      </c>
      <c r="C27" s="4" t="s">
        <v>85</v>
      </c>
    </row>
    <row r="28" spans="1:3">
      <c r="A28" s="3" t="s">
        <v>86</v>
      </c>
    </row>
    <row r="29" spans="1:3">
      <c r="A29" s="4" t="s">
        <v>87</v>
      </c>
      <c r="B29" s="5" t="n">
        <v>61</v>
      </c>
      <c r="C29" s="5" t="n">
        <v>61</v>
      </c>
    </row>
    <row r="30" spans="1:3">
      <c r="A30" s="4" t="s">
        <v>88</v>
      </c>
      <c r="B30" s="5" t="n">
        <v>171954</v>
      </c>
      <c r="C30" s="5" t="n">
        <v>170028</v>
      </c>
    </row>
    <row r="31" spans="1:3">
      <c r="A31" s="4" t="s">
        <v>89</v>
      </c>
      <c r="B31" s="5" t="n">
        <v>-332</v>
      </c>
      <c r="C31" s="5" t="n">
        <v>-37</v>
      </c>
    </row>
    <row r="32" spans="1:3">
      <c r="A32" s="4" t="s">
        <v>90</v>
      </c>
      <c r="B32" s="5" t="n">
        <v>-30486</v>
      </c>
      <c r="C32" s="5" t="n">
        <v>-30486</v>
      </c>
    </row>
    <row r="33" spans="1:3">
      <c r="A33" s="4" t="s">
        <v>91</v>
      </c>
      <c r="B33" s="5" t="n">
        <v>-2932</v>
      </c>
      <c r="C33" s="5" t="n">
        <v>-3553</v>
      </c>
    </row>
    <row r="34" spans="1:3">
      <c r="A34" s="4" t="s">
        <v>92</v>
      </c>
      <c r="B34" s="5" t="n">
        <v>138265</v>
      </c>
      <c r="C34" s="5" t="n">
        <v>136013</v>
      </c>
    </row>
    <row r="35" spans="1:3">
      <c r="A35" s="4" t="s">
        <v>93</v>
      </c>
      <c r="B35" s="6" t="n">
        <v>190612</v>
      </c>
      <c r="C35" s="6" t="n">
        <v>188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95</v>
      </c>
    </row>
    <row r="3" spans="1:2">
      <c r="A3" s="3" t="s">
        <v>18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5</v>
      </c>
      <c r="B1" s="2" t="s">
        <v>1</v>
      </c>
    </row>
    <row r="2" spans="1:3">
      <c r="B2" s="2" t="s">
        <v>2</v>
      </c>
      <c r="C2" s="2" t="s">
        <v>95</v>
      </c>
    </row>
    <row r="3" spans="1:3">
      <c r="A3" s="3" t="s">
        <v>266</v>
      </c>
    </row>
    <row r="4" spans="1:3">
      <c r="A4" s="4" t="s">
        <v>96</v>
      </c>
      <c r="B4" s="6" t="n">
        <v>21544</v>
      </c>
      <c r="C4" s="6" t="n">
        <v>19795</v>
      </c>
    </row>
    <row r="5" spans="1:3">
      <c r="A5" s="4" t="s">
        <v>267</v>
      </c>
    </row>
    <row r="6" spans="1:3">
      <c r="A6" s="3" t="s">
        <v>266</v>
      </c>
    </row>
    <row r="7" spans="1:3">
      <c r="A7" s="4" t="s">
        <v>96</v>
      </c>
      <c r="B7" s="5" t="n">
        <v>19001</v>
      </c>
      <c r="C7" s="5" t="n">
        <v>16072</v>
      </c>
    </row>
    <row r="8" spans="1:3">
      <c r="A8" s="4" t="s">
        <v>120</v>
      </c>
    </row>
    <row r="9" spans="1:3">
      <c r="A9" s="3" t="s">
        <v>266</v>
      </c>
    </row>
    <row r="10" spans="1:3">
      <c r="A10" s="4" t="s">
        <v>96</v>
      </c>
      <c r="B10" s="5" t="n">
        <v>2543</v>
      </c>
      <c r="C10" s="5" t="n">
        <v>3723</v>
      </c>
    </row>
    <row r="11" spans="1:3">
      <c r="A11" s="4" t="s">
        <v>268</v>
      </c>
    </row>
    <row r="12" spans="1:3">
      <c r="A12" s="3" t="s">
        <v>266</v>
      </c>
    </row>
    <row r="13" spans="1:3">
      <c r="A13" s="4" t="s">
        <v>96</v>
      </c>
      <c r="B13" s="5" t="n">
        <v>16231</v>
      </c>
      <c r="C13" s="5" t="n">
        <v>8802</v>
      </c>
    </row>
    <row r="14" spans="1:3">
      <c r="A14" s="4" t="s">
        <v>269</v>
      </c>
    </row>
    <row r="15" spans="1:3">
      <c r="A15" s="3" t="s">
        <v>266</v>
      </c>
    </row>
    <row r="16" spans="1:3">
      <c r="A16" s="4" t="s">
        <v>96</v>
      </c>
      <c r="B16" s="5" t="n">
        <v>3744</v>
      </c>
      <c r="C16" s="5" t="n">
        <v>7746</v>
      </c>
    </row>
    <row r="17" spans="1:3">
      <c r="A17" s="4" t="s">
        <v>270</v>
      </c>
    </row>
    <row r="18" spans="1:3">
      <c r="A18" s="3" t="s">
        <v>266</v>
      </c>
    </row>
    <row r="19" spans="1:3">
      <c r="A19" s="4" t="s">
        <v>96</v>
      </c>
      <c r="B19" s="5" t="n">
        <v>794</v>
      </c>
      <c r="C19" s="5" t="n">
        <v>1113</v>
      </c>
    </row>
    <row r="20" spans="1:3">
      <c r="A20" s="4" t="s">
        <v>271</v>
      </c>
    </row>
    <row r="21" spans="1:3">
      <c r="A21" s="3" t="s">
        <v>266</v>
      </c>
    </row>
    <row r="22" spans="1:3">
      <c r="A22" s="4" t="s">
        <v>96</v>
      </c>
      <c r="B22" s="5" t="n">
        <v>775</v>
      </c>
      <c r="C22" s="5" t="n">
        <v>2134</v>
      </c>
    </row>
    <row r="23" spans="1:3">
      <c r="A23" s="4" t="s">
        <v>272</v>
      </c>
    </row>
    <row r="24" spans="1:3">
      <c r="A24" s="3" t="s">
        <v>266</v>
      </c>
    </row>
    <row r="25" spans="1:3">
      <c r="A25" s="4" t="s">
        <v>96</v>
      </c>
      <c r="B25" s="5" t="n">
        <v>19001</v>
      </c>
      <c r="C25" s="5" t="n">
        <v>15968</v>
      </c>
    </row>
    <row r="26" spans="1:3">
      <c r="A26" s="4" t="s">
        <v>273</v>
      </c>
    </row>
    <row r="27" spans="1:3">
      <c r="A27" s="3" t="s">
        <v>266</v>
      </c>
    </row>
    <row r="28" spans="1:3">
      <c r="A28" s="4" t="s">
        <v>96</v>
      </c>
      <c r="B28" s="5" t="n">
        <v>19001</v>
      </c>
      <c r="C28" s="5" t="n">
        <v>15968</v>
      </c>
    </row>
    <row r="29" spans="1:3">
      <c r="A29" s="4" t="s">
        <v>274</v>
      </c>
    </row>
    <row r="30" spans="1:3">
      <c r="A30" s="3" t="s">
        <v>266</v>
      </c>
    </row>
    <row r="31" spans="1:3">
      <c r="A31" s="4" t="s">
        <v>96</v>
      </c>
      <c r="B31" s="5" t="n">
        <v>0</v>
      </c>
      <c r="C31" s="5" t="n">
        <v>0</v>
      </c>
    </row>
    <row r="32" spans="1:3">
      <c r="A32" s="4" t="s">
        <v>275</v>
      </c>
    </row>
    <row r="33" spans="1:3">
      <c r="A33" s="3" t="s">
        <v>266</v>
      </c>
    </row>
    <row r="34" spans="1:3">
      <c r="A34" s="4" t="s">
        <v>96</v>
      </c>
      <c r="B34" s="5" t="n">
        <v>16231</v>
      </c>
      <c r="C34" s="5" t="n">
        <v>8698</v>
      </c>
    </row>
    <row r="35" spans="1:3">
      <c r="A35" s="4" t="s">
        <v>276</v>
      </c>
    </row>
    <row r="36" spans="1:3">
      <c r="A36" s="3" t="s">
        <v>266</v>
      </c>
    </row>
    <row r="37" spans="1:3">
      <c r="A37" s="4" t="s">
        <v>96</v>
      </c>
      <c r="B37" s="5" t="n">
        <v>1201</v>
      </c>
      <c r="C37" s="5" t="n">
        <v>4023</v>
      </c>
    </row>
    <row r="38" spans="1:3">
      <c r="A38" s="4" t="s">
        <v>277</v>
      </c>
    </row>
    <row r="39" spans="1:3">
      <c r="A39" s="3" t="s">
        <v>266</v>
      </c>
    </row>
    <row r="40" spans="1:3">
      <c r="A40" s="4" t="s">
        <v>96</v>
      </c>
      <c r="B40" s="5" t="n">
        <v>794</v>
      </c>
      <c r="C40" s="5" t="n">
        <v>1113</v>
      </c>
    </row>
    <row r="41" spans="1:3">
      <c r="A41" s="4" t="s">
        <v>278</v>
      </c>
    </row>
    <row r="42" spans="1:3">
      <c r="A42" s="3" t="s">
        <v>266</v>
      </c>
    </row>
    <row r="43" spans="1:3">
      <c r="A43" s="4" t="s">
        <v>96</v>
      </c>
      <c r="B43" s="5" t="n">
        <v>775</v>
      </c>
      <c r="C43" s="5" t="n">
        <v>2134</v>
      </c>
    </row>
    <row r="44" spans="1:3">
      <c r="A44" s="4" t="s">
        <v>279</v>
      </c>
    </row>
    <row r="45" spans="1:3">
      <c r="A45" s="3" t="s">
        <v>266</v>
      </c>
    </row>
    <row r="46" spans="1:3">
      <c r="A46" s="4" t="s">
        <v>96</v>
      </c>
      <c r="B46" s="5" t="n">
        <v>2543</v>
      </c>
      <c r="C46" s="5" t="n">
        <v>3827</v>
      </c>
    </row>
    <row r="47" spans="1:3">
      <c r="A47" s="4" t="s">
        <v>280</v>
      </c>
    </row>
    <row r="48" spans="1:3">
      <c r="A48" s="3" t="s">
        <v>266</v>
      </c>
    </row>
    <row r="49" spans="1:3">
      <c r="A49" s="4" t="s">
        <v>96</v>
      </c>
      <c r="B49" s="5" t="n">
        <v>0</v>
      </c>
      <c r="C49" s="5" t="n">
        <v>104</v>
      </c>
    </row>
    <row r="50" spans="1:3">
      <c r="A50" s="4" t="s">
        <v>281</v>
      </c>
    </row>
    <row r="51" spans="1:3">
      <c r="A51" s="3" t="s">
        <v>266</v>
      </c>
    </row>
    <row r="52" spans="1:3">
      <c r="A52" s="4" t="s">
        <v>96</v>
      </c>
      <c r="B52" s="5" t="n">
        <v>2543</v>
      </c>
      <c r="C52" s="5" t="n">
        <v>3723</v>
      </c>
    </row>
    <row r="53" spans="1:3">
      <c r="A53" s="4" t="s">
        <v>282</v>
      </c>
    </row>
    <row r="54" spans="1:3">
      <c r="A54" s="3" t="s">
        <v>266</v>
      </c>
    </row>
    <row r="55" spans="1:3">
      <c r="A55" s="4" t="s">
        <v>96</v>
      </c>
      <c r="B55" s="5" t="n">
        <v>0</v>
      </c>
      <c r="C55" s="5" t="n">
        <v>104</v>
      </c>
    </row>
    <row r="56" spans="1:3">
      <c r="A56" s="4" t="s">
        <v>283</v>
      </c>
    </row>
    <row r="57" spans="1:3">
      <c r="A57" s="3" t="s">
        <v>266</v>
      </c>
    </row>
    <row r="58" spans="1:3">
      <c r="A58" s="4" t="s">
        <v>96</v>
      </c>
      <c r="B58" s="5" t="n">
        <v>2543</v>
      </c>
      <c r="C58" s="5" t="n">
        <v>3723</v>
      </c>
    </row>
    <row r="59" spans="1:3">
      <c r="A59" s="4" t="s">
        <v>284</v>
      </c>
    </row>
    <row r="60" spans="1:3">
      <c r="A60" s="3" t="s">
        <v>266</v>
      </c>
    </row>
    <row r="61" spans="1:3">
      <c r="A61" s="4" t="s">
        <v>96</v>
      </c>
      <c r="B61" s="5" t="n">
        <v>0</v>
      </c>
      <c r="C61" s="5" t="n">
        <v>0</v>
      </c>
    </row>
    <row r="62" spans="1:3">
      <c r="A62" s="4" t="s">
        <v>285</v>
      </c>
    </row>
    <row r="63" spans="1:3">
      <c r="A63" s="3" t="s">
        <v>266</v>
      </c>
    </row>
    <row r="64" spans="1:3">
      <c r="A64" s="4" t="s">
        <v>96</v>
      </c>
      <c r="B64" s="6" t="n">
        <v>0</v>
      </c>
      <c r="C6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58</v>
      </c>
      <c r="D1" s="2" t="s">
        <v>287</v>
      </c>
    </row>
    <row r="2" spans="1:4">
      <c r="A2" s="3" t="s">
        <v>173</v>
      </c>
    </row>
    <row r="3" spans="1:4">
      <c r="A3" s="4" t="s">
        <v>62</v>
      </c>
      <c r="B3" s="6" t="n">
        <v>13841</v>
      </c>
      <c r="C3" s="6" t="n">
        <v>12979</v>
      </c>
    </row>
    <row r="4" spans="1:4">
      <c r="A4" s="4" t="s">
        <v>288</v>
      </c>
      <c r="B4" s="5" t="n">
        <v>936</v>
      </c>
      <c r="C4" s="5" t="n">
        <v>501</v>
      </c>
    </row>
    <row r="5" spans="1:4">
      <c r="A5" s="4" t="s">
        <v>289</v>
      </c>
      <c r="B5" s="5" t="n">
        <v>0</v>
      </c>
      <c r="C5" s="5" t="n">
        <v>191</v>
      </c>
    </row>
    <row r="6" spans="1:4">
      <c r="A6" s="4" t="s">
        <v>290</v>
      </c>
      <c r="B6" s="5" t="n">
        <v>936</v>
      </c>
      <c r="C6" s="5" t="n">
        <v>692</v>
      </c>
      <c r="D6" s="6" t="n">
        <v>4083</v>
      </c>
    </row>
    <row r="7" spans="1:4">
      <c r="A7" s="3" t="s">
        <v>291</v>
      </c>
    </row>
    <row r="8" spans="1:4">
      <c r="A8" s="4" t="s">
        <v>292</v>
      </c>
      <c r="B8" s="5" t="n">
        <v>536</v>
      </c>
      <c r="C8" s="5" t="n">
        <v>1506</v>
      </c>
    </row>
    <row r="9" spans="1:4">
      <c r="A9" s="3" t="s">
        <v>293</v>
      </c>
    </row>
    <row r="10" spans="1:4">
      <c r="A10" s="4" t="s">
        <v>294</v>
      </c>
      <c r="B10" s="5" t="n">
        <v>15636</v>
      </c>
      <c r="C10" s="5" t="n">
        <v>13846</v>
      </c>
    </row>
    <row r="11" spans="1:4">
      <c r="A11" s="4" t="s">
        <v>117</v>
      </c>
      <c r="B11" s="5" t="n">
        <v>78</v>
      </c>
      <c r="C11" s="5" t="n">
        <v>78</v>
      </c>
    </row>
    <row r="12" spans="1:4">
      <c r="A12" s="4" t="s">
        <v>295</v>
      </c>
      <c r="B12" s="5" t="n">
        <v>259</v>
      </c>
      <c r="C12" s="5" t="n">
        <v>316</v>
      </c>
    </row>
    <row r="13" spans="1:4">
      <c r="A13" s="4" t="s">
        <v>296</v>
      </c>
      <c r="B13" s="5" t="n">
        <v>15973</v>
      </c>
      <c r="C13" s="5" t="n">
        <v>14240</v>
      </c>
    </row>
    <row r="14" spans="1:4">
      <c r="A14" s="4" t="s">
        <v>297</v>
      </c>
      <c r="B14" s="5" t="n">
        <v>16509</v>
      </c>
      <c r="C14" s="5" t="n">
        <v>15746</v>
      </c>
    </row>
    <row r="15" spans="1:4">
      <c r="A15" s="3" t="s">
        <v>298</v>
      </c>
    </row>
    <row r="16" spans="1:4">
      <c r="A16" s="4" t="s">
        <v>294</v>
      </c>
      <c r="B16" s="5" t="n">
        <v>8717</v>
      </c>
      <c r="C16" s="5" t="n">
        <v>13048</v>
      </c>
    </row>
    <row r="17" spans="1:4">
      <c r="A17" s="4" t="s">
        <v>117</v>
      </c>
      <c r="B17" s="5" t="n">
        <v>88</v>
      </c>
      <c r="C17" s="5" t="n">
        <v>72</v>
      </c>
    </row>
    <row r="18" spans="1:4">
      <c r="A18" s="4" t="s">
        <v>299</v>
      </c>
      <c r="B18" s="5" t="n">
        <v>8805</v>
      </c>
      <c r="C18" s="5" t="n">
        <v>13120</v>
      </c>
    </row>
    <row r="19" spans="1:4">
      <c r="A19" s="4" t="s">
        <v>300</v>
      </c>
      <c r="B19" s="6" t="n">
        <v>25314</v>
      </c>
      <c r="C19" s="6" t="n">
        <v>28866</v>
      </c>
      <c r="D19" s="6" t="n">
        <v>428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1</v>
      </c>
      <c r="C1" s="2" t="s">
        <v>302</v>
      </c>
    </row>
    <row r="2" spans="1:3">
      <c r="B2" s="2" t="s">
        <v>2</v>
      </c>
      <c r="C2" s="2" t="s">
        <v>58</v>
      </c>
    </row>
    <row r="3" spans="1:3">
      <c r="A3" s="3" t="s">
        <v>303</v>
      </c>
    </row>
    <row r="4" spans="1:3">
      <c r="A4" s="4" t="s">
        <v>304</v>
      </c>
      <c r="B4" s="6" t="n">
        <v>692</v>
      </c>
      <c r="C4" s="6" t="n">
        <v>4083</v>
      </c>
    </row>
    <row r="5" spans="1:3">
      <c r="A5" s="4" t="s">
        <v>305</v>
      </c>
      <c r="B5" s="5" t="n">
        <v>-5579</v>
      </c>
      <c r="C5" s="5" t="n">
        <v>-13155</v>
      </c>
    </row>
    <row r="6" spans="1:3">
      <c r="A6" s="4" t="s">
        <v>306</v>
      </c>
      <c r="B6" s="5" t="n">
        <v>5823</v>
      </c>
      <c r="C6" s="5" t="n">
        <v>9764</v>
      </c>
    </row>
    <row r="7" spans="1:3">
      <c r="A7" s="4" t="s">
        <v>307</v>
      </c>
      <c r="B7" s="5" t="n">
        <v>936</v>
      </c>
      <c r="C7" s="5" t="n">
        <v>692</v>
      </c>
    </row>
    <row r="8" spans="1:3">
      <c r="A8" s="3" t="s">
        <v>308</v>
      </c>
    </row>
    <row r="9" spans="1:3">
      <c r="A9" s="4" t="s">
        <v>309</v>
      </c>
      <c r="B9" s="5" t="n">
        <v>28866</v>
      </c>
      <c r="C9" s="5" t="n">
        <v>42809</v>
      </c>
    </row>
    <row r="10" spans="1:3">
      <c r="A10" s="4" t="s">
        <v>310</v>
      </c>
      <c r="B10" s="5" t="n">
        <v>-3980</v>
      </c>
      <c r="C10" s="5" t="n">
        <v>-15247</v>
      </c>
    </row>
    <row r="11" spans="1:3">
      <c r="A11" s="4" t="s">
        <v>311</v>
      </c>
      <c r="B11" s="5" t="n">
        <v>428</v>
      </c>
      <c r="C11" s="5" t="n">
        <v>1304</v>
      </c>
    </row>
    <row r="12" spans="1:3">
      <c r="A12" s="4" t="s">
        <v>312</v>
      </c>
      <c r="B12" s="6" t="n">
        <v>25314</v>
      </c>
      <c r="C12" s="6" t="n">
        <v>288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95</v>
      </c>
    </row>
    <row r="3" spans="1:3">
      <c r="A3" s="4" t="s">
        <v>96</v>
      </c>
      <c r="B3" s="6" t="n">
        <v>21544</v>
      </c>
      <c r="C3" s="6" t="n">
        <v>19795</v>
      </c>
    </row>
    <row r="4" spans="1:3">
      <c r="A4" s="3" t="s">
        <v>97</v>
      </c>
    </row>
    <row r="5" spans="1:3">
      <c r="A5" s="4" t="s">
        <v>98</v>
      </c>
      <c r="B5" s="5" t="n">
        <v>6881</v>
      </c>
      <c r="C5" s="5" t="n">
        <v>5579</v>
      </c>
    </row>
    <row r="6" spans="1:3">
      <c r="A6" s="4" t="s">
        <v>99</v>
      </c>
      <c r="B6" s="5" t="n">
        <v>2138</v>
      </c>
      <c r="C6" s="5" t="n">
        <v>2162</v>
      </c>
    </row>
    <row r="7" spans="1:3">
      <c r="A7" s="4" t="s">
        <v>100</v>
      </c>
      <c r="B7" s="5" t="n">
        <v>6709</v>
      </c>
      <c r="C7" s="5" t="n">
        <v>4254</v>
      </c>
    </row>
    <row r="8" spans="1:3">
      <c r="A8" s="4" t="s">
        <v>101</v>
      </c>
      <c r="B8" s="5" t="n">
        <v>4</v>
      </c>
      <c r="C8" s="5" t="n">
        <v>156</v>
      </c>
    </row>
    <row r="9" spans="1:3">
      <c r="A9" s="4" t="s">
        <v>102</v>
      </c>
      <c r="B9" s="5" t="n">
        <v>15732</v>
      </c>
      <c r="C9" s="5" t="n">
        <v>12151</v>
      </c>
    </row>
    <row r="10" spans="1:3">
      <c r="A10" s="4" t="s">
        <v>103</v>
      </c>
      <c r="B10" s="5" t="n">
        <v>128</v>
      </c>
      <c r="C10" s="5" t="n">
        <v>2709</v>
      </c>
    </row>
    <row r="11" spans="1:3">
      <c r="A11" s="3" t="s">
        <v>104</v>
      </c>
    </row>
    <row r="12" spans="1:3">
      <c r="A12" s="4" t="s">
        <v>105</v>
      </c>
      <c r="B12" s="5" t="n">
        <v>420</v>
      </c>
      <c r="C12" s="5" t="n">
        <v>523</v>
      </c>
    </row>
    <row r="13" spans="1:3">
      <c r="A13" s="4" t="s">
        <v>106</v>
      </c>
      <c r="B13" s="5" t="n">
        <v>-12</v>
      </c>
      <c r="C13" s="5" t="n">
        <v>-24</v>
      </c>
    </row>
    <row r="14" spans="1:3">
      <c r="A14" s="4" t="s">
        <v>107</v>
      </c>
      <c r="B14" s="5" t="n">
        <v>408</v>
      </c>
      <c r="C14" s="5" t="n">
        <v>499</v>
      </c>
    </row>
    <row r="15" spans="1:3">
      <c r="A15" s="4" t="s">
        <v>108</v>
      </c>
      <c r="B15" s="5" t="n">
        <v>536</v>
      </c>
      <c r="C15" s="5" t="n">
        <v>3208</v>
      </c>
    </row>
    <row r="16" spans="1:3">
      <c r="A16" s="4" t="s">
        <v>109</v>
      </c>
      <c r="B16" s="5" t="n">
        <v>-85</v>
      </c>
      <c r="C16" s="5" t="n">
        <v>554</v>
      </c>
    </row>
    <row r="17" spans="1:3">
      <c r="A17" s="4" t="s">
        <v>110</v>
      </c>
      <c r="B17" s="6" t="n">
        <v>621</v>
      </c>
      <c r="C17" s="6" t="n">
        <v>2654</v>
      </c>
    </row>
    <row r="18" spans="1:3">
      <c r="A18" s="3" t="s">
        <v>111</v>
      </c>
    </row>
    <row r="19" spans="1:3">
      <c r="A19" s="4" t="s">
        <v>112</v>
      </c>
      <c r="B19" s="7" t="n">
        <v>0.01</v>
      </c>
      <c r="C19" s="7" t="n">
        <v>0.05</v>
      </c>
    </row>
    <row r="20" spans="1:3">
      <c r="A20" s="4" t="s">
        <v>113</v>
      </c>
      <c r="B20" s="7" t="n">
        <v>0.01</v>
      </c>
      <c r="C20" s="7" t="n">
        <v>0.05</v>
      </c>
    </row>
    <row r="21" spans="1:3">
      <c r="A21" s="3" t="s">
        <v>114</v>
      </c>
    </row>
    <row r="22" spans="1:3">
      <c r="A22" s="4" t="s">
        <v>115</v>
      </c>
      <c r="B22" s="5" t="n">
        <v>55412</v>
      </c>
      <c r="C22" s="5" t="n">
        <v>54116</v>
      </c>
    </row>
    <row r="23" spans="1:3">
      <c r="A23" s="4" t="s">
        <v>116</v>
      </c>
      <c r="B23" s="5" t="n">
        <v>56542</v>
      </c>
      <c r="C23" s="5" t="n">
        <v>55368</v>
      </c>
    </row>
    <row r="24" spans="1:3">
      <c r="A24" s="4" t="s">
        <v>117</v>
      </c>
    </row>
    <row r="25" spans="1:3">
      <c r="A25" s="4" t="s">
        <v>96</v>
      </c>
      <c r="B25" s="6" t="n">
        <v>19001</v>
      </c>
      <c r="C25" s="6" t="n">
        <v>16072</v>
      </c>
    </row>
    <row r="26" spans="1:3">
      <c r="A26" s="4" t="s">
        <v>118</v>
      </c>
      <c r="B26" s="5" t="n">
        <v>5684</v>
      </c>
      <c r="C26" s="5" t="n">
        <v>4935</v>
      </c>
    </row>
    <row r="27" spans="1:3">
      <c r="A27" s="4" t="s">
        <v>119</v>
      </c>
      <c r="B27" s="5" t="n">
        <v>13317</v>
      </c>
      <c r="C27" s="5" t="n">
        <v>11137</v>
      </c>
    </row>
    <row r="28" spans="1:3">
      <c r="A28" s="4" t="s">
        <v>120</v>
      </c>
    </row>
    <row r="29" spans="1:3">
      <c r="A29" s="4" t="s">
        <v>96</v>
      </c>
      <c r="B29" s="6" t="n">
        <v>2543</v>
      </c>
      <c r="C29" s="6" t="n">
        <v>37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173</v>
      </c>
    </row>
    <row r="3" spans="1:2">
      <c r="A3" s="4" t="s">
        <v>315</v>
      </c>
      <c r="B3" s="6" t="n">
        <v>49808</v>
      </c>
    </row>
    <row r="4" spans="1:2">
      <c r="A4" s="4" t="s">
        <v>316</v>
      </c>
    </row>
    <row r="5" spans="1:2">
      <c r="A5" s="3" t="s">
        <v>173</v>
      </c>
    </row>
    <row r="6" spans="1:2">
      <c r="A6" s="4" t="s">
        <v>315</v>
      </c>
      <c r="B6" s="6" t="n">
        <v>26185</v>
      </c>
    </row>
    <row r="7" spans="1:2">
      <c r="A7" s="3" t="s">
        <v>317</v>
      </c>
    </row>
    <row r="8" spans="1:2">
      <c r="A8" s="4" t="s">
        <v>318</v>
      </c>
      <c r="B8" s="4" t="s">
        <v>319</v>
      </c>
    </row>
    <row r="9" spans="1:2">
      <c r="A9" s="4" t="s">
        <v>320</v>
      </c>
    </row>
    <row r="10" spans="1:2">
      <c r="A10" s="3" t="s">
        <v>173</v>
      </c>
    </row>
    <row r="11" spans="1:2">
      <c r="A11" s="4" t="s">
        <v>315</v>
      </c>
      <c r="B11" s="6" t="n">
        <v>17931</v>
      </c>
    </row>
    <row r="12" spans="1:2">
      <c r="A12" s="3" t="s">
        <v>317</v>
      </c>
    </row>
    <row r="13" spans="1:2">
      <c r="A13" s="4" t="s">
        <v>318</v>
      </c>
      <c r="B13" s="4" t="s">
        <v>321</v>
      </c>
    </row>
    <row r="14" spans="1:2">
      <c r="A14" s="4" t="s">
        <v>322</v>
      </c>
    </row>
    <row r="15" spans="1:2">
      <c r="A15" s="3" t="s">
        <v>173</v>
      </c>
    </row>
    <row r="16" spans="1:2">
      <c r="A16" s="4" t="s">
        <v>315</v>
      </c>
      <c r="B16" s="6" t="n">
        <v>661</v>
      </c>
    </row>
    <row r="17" spans="1:2">
      <c r="A17" s="3" t="s">
        <v>317</v>
      </c>
    </row>
    <row r="18" spans="1:2">
      <c r="A18" s="4" t="s">
        <v>318</v>
      </c>
      <c r="B18" s="4" t="s">
        <v>321</v>
      </c>
    </row>
    <row r="19" spans="1:2">
      <c r="A19" s="4" t="s">
        <v>323</v>
      </c>
    </row>
    <row r="20" spans="1:2">
      <c r="A20" s="3" t="s">
        <v>173</v>
      </c>
    </row>
    <row r="21" spans="1:2">
      <c r="A21" s="4" t="s">
        <v>315</v>
      </c>
      <c r="B21" s="6" t="n">
        <v>646</v>
      </c>
    </row>
    <row r="22" spans="1:2">
      <c r="A22" s="3" t="s">
        <v>317</v>
      </c>
    </row>
    <row r="23" spans="1:2">
      <c r="A23" s="4" t="s">
        <v>318</v>
      </c>
      <c r="B23" s="4" t="s">
        <v>321</v>
      </c>
    </row>
    <row r="24" spans="1:2">
      <c r="A24" s="4" t="s">
        <v>324</v>
      </c>
    </row>
    <row r="25" spans="1:2">
      <c r="A25" s="3" t="s">
        <v>173</v>
      </c>
    </row>
    <row r="26" spans="1:2">
      <c r="A26" s="4" t="s">
        <v>315</v>
      </c>
      <c r="B26" s="6" t="n">
        <v>4385</v>
      </c>
    </row>
    <row r="27" spans="1:2">
      <c r="A27" s="3" t="s">
        <v>317</v>
      </c>
    </row>
    <row r="28" spans="1:2">
      <c r="A28" s="4" t="s">
        <v>318</v>
      </c>
      <c r="B28"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5</v>
      </c>
    </row>
    <row r="3" spans="1:3">
      <c r="A3" s="3" t="s">
        <v>327</v>
      </c>
    </row>
    <row r="4" spans="1:3">
      <c r="A4" s="4" t="s">
        <v>110</v>
      </c>
      <c r="B4" s="6" t="n">
        <v>621</v>
      </c>
      <c r="C4" s="6" t="n">
        <v>2654</v>
      </c>
    </row>
    <row r="5" spans="1:3">
      <c r="A5" s="3" t="s">
        <v>328</v>
      </c>
    </row>
    <row r="6" spans="1:3">
      <c r="A6" s="4" t="s">
        <v>329</v>
      </c>
      <c r="B6" s="5" t="n">
        <v>55412</v>
      </c>
      <c r="C6" s="5" t="n">
        <v>54116</v>
      </c>
    </row>
    <row r="7" spans="1:3">
      <c r="A7" s="4" t="s">
        <v>330</v>
      </c>
      <c r="B7" s="5" t="n">
        <v>1130</v>
      </c>
      <c r="C7" s="5" t="n">
        <v>1252</v>
      </c>
    </row>
    <row r="8" spans="1:3">
      <c r="A8" s="4" t="s">
        <v>331</v>
      </c>
      <c r="B8" s="5" t="n">
        <v>56542</v>
      </c>
      <c r="C8" s="5" t="n">
        <v>55368</v>
      </c>
    </row>
    <row r="9" spans="1:3">
      <c r="A9" s="4" t="s">
        <v>332</v>
      </c>
      <c r="B9" s="7" t="n">
        <v>0.01</v>
      </c>
      <c r="C9" s="7" t="n">
        <v>0.05</v>
      </c>
    </row>
    <row r="10" spans="1:3">
      <c r="A10" s="4" t="s">
        <v>333</v>
      </c>
      <c r="B10" s="7" t="n">
        <v>0.01</v>
      </c>
      <c r="C10" s="7" t="n">
        <v>0.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95</v>
      </c>
    </row>
    <row r="3" spans="1:3">
      <c r="A3" s="3" t="s">
        <v>176</v>
      </c>
    </row>
    <row r="4" spans="1:3">
      <c r="A4" s="4" t="s">
        <v>335</v>
      </c>
      <c r="B4" s="5" t="n">
        <v>2495</v>
      </c>
      <c r="C4" s="5" t="n">
        <v>24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58</v>
      </c>
      <c r="D1" s="2" t="s">
        <v>95</v>
      </c>
      <c r="E1" s="2" t="s">
        <v>287</v>
      </c>
    </row>
    <row r="2" spans="1:5">
      <c r="A2" s="3" t="s">
        <v>179</v>
      </c>
    </row>
    <row r="3" spans="1:5">
      <c r="A3" s="4" t="s">
        <v>60</v>
      </c>
      <c r="B3" s="6" t="n">
        <v>32842</v>
      </c>
      <c r="C3" s="6" t="n">
        <v>26387</v>
      </c>
    </row>
    <row r="4" spans="1:5">
      <c r="A4" s="4" t="s">
        <v>337</v>
      </c>
      <c r="B4" s="5" t="n">
        <v>101</v>
      </c>
      <c r="C4" s="5" t="n">
        <v>101</v>
      </c>
    </row>
    <row r="5" spans="1:5">
      <c r="A5" s="4" t="s">
        <v>338</v>
      </c>
      <c r="B5" s="6" t="n">
        <v>32943</v>
      </c>
      <c r="C5" s="6" t="n">
        <v>26488</v>
      </c>
      <c r="D5" s="6" t="n">
        <v>17175</v>
      </c>
      <c r="E5" s="6" t="n">
        <v>221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8</v>
      </c>
    </row>
    <row r="2" spans="1:3">
      <c r="A2" s="3" t="s">
        <v>179</v>
      </c>
    </row>
    <row r="3" spans="1:3">
      <c r="A3" s="4" t="s">
        <v>340</v>
      </c>
      <c r="B3" s="6" t="n">
        <v>14189</v>
      </c>
      <c r="C3" s="6" t="n">
        <v>13287</v>
      </c>
    </row>
    <row r="4" spans="1:3">
      <c r="A4" s="4" t="s">
        <v>341</v>
      </c>
      <c r="B4" s="5" t="n">
        <v>-348</v>
      </c>
      <c r="C4" s="5" t="n">
        <v>-308</v>
      </c>
    </row>
    <row r="5" spans="1:3">
      <c r="A5" s="4" t="s">
        <v>62</v>
      </c>
      <c r="B5" s="6" t="n">
        <v>13841</v>
      </c>
      <c r="C5" s="6" t="n">
        <v>129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58</v>
      </c>
    </row>
    <row r="2" spans="1:3">
      <c r="A2" s="3" t="s">
        <v>179</v>
      </c>
    </row>
    <row r="3" spans="1:3">
      <c r="A3" s="4" t="s">
        <v>343</v>
      </c>
      <c r="B3" s="6" t="n">
        <v>4947</v>
      </c>
      <c r="C3" s="6" t="n">
        <v>3742</v>
      </c>
    </row>
    <row r="4" spans="1:3">
      <c r="A4" s="4" t="s">
        <v>344</v>
      </c>
      <c r="B4" s="5" t="n">
        <v>2230</v>
      </c>
      <c r="C4" s="5" t="n">
        <v>2141</v>
      </c>
    </row>
    <row r="5" spans="1:3">
      <c r="A5" s="4" t="s">
        <v>345</v>
      </c>
      <c r="B5" s="5" t="n">
        <v>3761</v>
      </c>
      <c r="C5" s="5" t="n">
        <v>4434</v>
      </c>
    </row>
    <row r="6" spans="1:3">
      <c r="A6" s="4" t="s">
        <v>63</v>
      </c>
      <c r="B6" s="6" t="n">
        <v>10938</v>
      </c>
      <c r="C6" s="6" t="n">
        <v>103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6</v>
      </c>
      <c r="B1" s="2" t="s">
        <v>1</v>
      </c>
    </row>
    <row r="2" spans="1:3">
      <c r="B2" s="2" t="s">
        <v>347</v>
      </c>
      <c r="C2" s="2" t="s">
        <v>348</v>
      </c>
    </row>
    <row r="3" spans="1:3">
      <c r="A3" s="3" t="s">
        <v>349</v>
      </c>
    </row>
    <row r="4" spans="1:3">
      <c r="A4" s="4" t="s">
        <v>350</v>
      </c>
      <c r="B4" s="8" t="n">
        <v>0.4</v>
      </c>
      <c r="C4" s="8" t="n">
        <v>0.4</v>
      </c>
    </row>
    <row r="5" spans="1:3">
      <c r="A5" s="4" t="s">
        <v>351</v>
      </c>
      <c r="B5" s="5" t="n">
        <v>2</v>
      </c>
    </row>
    <row r="6" spans="1:3">
      <c r="A6" s="4" t="s">
        <v>352</v>
      </c>
    </row>
    <row r="7" spans="1:3">
      <c r="A7" s="3" t="s">
        <v>349</v>
      </c>
    </row>
    <row r="8" spans="1:3">
      <c r="A8" s="4" t="s">
        <v>353</v>
      </c>
      <c r="B8" s="8" t="n">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58</v>
      </c>
      <c r="D1" s="2" t="s">
        <v>95</v>
      </c>
      <c r="E1" s="2" t="s">
        <v>287</v>
      </c>
    </row>
    <row r="2" spans="1:5">
      <c r="A2" s="3" t="s">
        <v>179</v>
      </c>
    </row>
    <row r="3" spans="1:5">
      <c r="A3" s="4" t="s">
        <v>355</v>
      </c>
      <c r="B3" s="6" t="n">
        <v>3538</v>
      </c>
      <c r="C3" s="6" t="n">
        <v>6040</v>
      </c>
    </row>
    <row r="4" spans="1:5">
      <c r="A4" s="4" t="s">
        <v>356</v>
      </c>
      <c r="B4" s="5" t="n">
        <v>665</v>
      </c>
      <c r="C4" s="5" t="n">
        <v>631</v>
      </c>
      <c r="D4" s="6" t="n">
        <v>571</v>
      </c>
      <c r="E4" s="6" t="n">
        <v>478</v>
      </c>
    </row>
    <row r="5" spans="1:5">
      <c r="A5" s="4" t="s">
        <v>357</v>
      </c>
      <c r="B5" s="5" t="n">
        <v>1953</v>
      </c>
      <c r="C5" s="5" t="n">
        <v>3198</v>
      </c>
    </row>
    <row r="6" spans="1:5">
      <c r="A6" s="4" t="s">
        <v>358</v>
      </c>
      <c r="B6" s="6" t="n">
        <v>6156</v>
      </c>
      <c r="C6" s="6" t="n">
        <v>98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B3" s="6" t="n">
        <v>20638</v>
      </c>
      <c r="C3" s="6" t="n">
        <v>11668</v>
      </c>
    </row>
    <row r="4" spans="1:3">
      <c r="A4" s="4" t="s">
        <v>61</v>
      </c>
      <c r="B4" s="5" t="n">
        <v>40995</v>
      </c>
      <c r="C4" s="5" t="n">
        <v>58736</v>
      </c>
    </row>
    <row r="5" spans="1:3">
      <c r="A5" s="4" t="s">
        <v>66</v>
      </c>
      <c r="B5" s="5" t="n">
        <v>19361</v>
      </c>
      <c r="C5" s="5" t="n">
        <v>15419</v>
      </c>
    </row>
    <row r="6" spans="1:3">
      <c r="A6" s="4" t="s">
        <v>362</v>
      </c>
      <c r="B6" s="5" t="n">
        <v>80994</v>
      </c>
      <c r="C6" s="5" t="n">
        <v>85823</v>
      </c>
    </row>
    <row r="7" spans="1:3">
      <c r="A7" s="4" t="s">
        <v>239</v>
      </c>
    </row>
    <row r="8" spans="1:3">
      <c r="A8" s="3" t="s">
        <v>363</v>
      </c>
    </row>
    <row r="9" spans="1:3">
      <c r="A9" s="4" t="s">
        <v>364</v>
      </c>
      <c r="B9" s="6" t="n">
        <v>0</v>
      </c>
      <c r="C9"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95</v>
      </c>
      <c r="D2" s="2" t="s">
        <v>58</v>
      </c>
    </row>
    <row r="3" spans="1:4">
      <c r="A3" s="3" t="s">
        <v>366</v>
      </c>
    </row>
    <row r="4" spans="1:4">
      <c r="A4" s="4" t="s">
        <v>367</v>
      </c>
      <c r="B4" s="6" t="n">
        <v>60658</v>
      </c>
      <c r="D4" s="6" t="n">
        <v>74112</v>
      </c>
    </row>
    <row r="5" spans="1:4">
      <c r="A5" s="4" t="s">
        <v>368</v>
      </c>
      <c r="B5" s="5" t="n">
        <v>62</v>
      </c>
      <c r="D5" s="5" t="n">
        <v>59</v>
      </c>
    </row>
    <row r="6" spans="1:4">
      <c r="A6" s="4" t="s">
        <v>369</v>
      </c>
      <c r="B6" s="5" t="n">
        <v>-364</v>
      </c>
      <c r="D6" s="5" t="n">
        <v>-16</v>
      </c>
    </row>
    <row r="7" spans="1:4">
      <c r="A7" s="4" t="s">
        <v>370</v>
      </c>
      <c r="B7" s="5" t="n">
        <v>60356</v>
      </c>
      <c r="D7" s="5" t="n">
        <v>74155</v>
      </c>
    </row>
    <row r="8" spans="1:4">
      <c r="A8" s="4" t="s">
        <v>371</v>
      </c>
    </row>
    <row r="9" spans="1:4">
      <c r="A9" s="3" t="s">
        <v>372</v>
      </c>
    </row>
    <row r="10" spans="1:4">
      <c r="A10" s="4" t="s">
        <v>373</v>
      </c>
      <c r="B10" s="5" t="n">
        <v>4974</v>
      </c>
      <c r="C10" s="6" t="n">
        <v>0</v>
      </c>
    </row>
    <row r="11" spans="1:4">
      <c r="A11" s="4" t="s">
        <v>374</v>
      </c>
    </row>
    <row r="12" spans="1:4">
      <c r="A12" s="3" t="s">
        <v>366</v>
      </c>
    </row>
    <row r="13" spans="1:4">
      <c r="A13" s="4" t="s">
        <v>367</v>
      </c>
      <c r="B13" s="5" t="n">
        <v>41098</v>
      </c>
      <c r="D13" s="5" t="n">
        <v>58697</v>
      </c>
    </row>
    <row r="14" spans="1:4">
      <c r="A14" s="4" t="s">
        <v>368</v>
      </c>
      <c r="B14" s="5" t="n">
        <v>38</v>
      </c>
      <c r="D14" s="5" t="n">
        <v>50</v>
      </c>
    </row>
    <row r="15" spans="1:4">
      <c r="A15" s="4" t="s">
        <v>369</v>
      </c>
      <c r="B15" s="5" t="n">
        <v>-141</v>
      </c>
      <c r="D15" s="5" t="n">
        <v>-11</v>
      </c>
    </row>
    <row r="16" spans="1:4">
      <c r="A16" s="4" t="s">
        <v>370</v>
      </c>
      <c r="B16" s="5" t="n">
        <v>40995</v>
      </c>
      <c r="D16" s="5" t="n">
        <v>58736</v>
      </c>
    </row>
    <row r="17" spans="1:4">
      <c r="A17" s="4" t="s">
        <v>375</v>
      </c>
    </row>
    <row r="18" spans="1:4">
      <c r="A18" s="3" t="s">
        <v>366</v>
      </c>
    </row>
    <row r="19" spans="1:4">
      <c r="A19" s="4" t="s">
        <v>367</v>
      </c>
      <c r="B19" s="5" t="n">
        <v>3558</v>
      </c>
      <c r="D19" s="5" t="n">
        <v>2746</v>
      </c>
    </row>
    <row r="20" spans="1:4">
      <c r="A20" s="4" t="s">
        <v>368</v>
      </c>
      <c r="B20" s="5" t="n">
        <v>33</v>
      </c>
      <c r="D20" s="5" t="n">
        <v>1</v>
      </c>
    </row>
    <row r="21" spans="1:4">
      <c r="A21" s="4" t="s">
        <v>369</v>
      </c>
      <c r="B21" s="5" t="n">
        <v>0</v>
      </c>
      <c r="D21" s="5" t="n">
        <v>0</v>
      </c>
    </row>
    <row r="22" spans="1:4">
      <c r="A22" s="4" t="s">
        <v>370</v>
      </c>
      <c r="B22" s="5" t="n">
        <v>3591</v>
      </c>
      <c r="D22" s="5" t="n">
        <v>2747</v>
      </c>
    </row>
    <row r="23" spans="1:4">
      <c r="A23" s="4" t="s">
        <v>376</v>
      </c>
    </row>
    <row r="24" spans="1:4">
      <c r="A24" s="3" t="s">
        <v>366</v>
      </c>
    </row>
    <row r="25" spans="1:4">
      <c r="A25" s="4" t="s">
        <v>367</v>
      </c>
      <c r="B25" s="5" t="n">
        <v>37540</v>
      </c>
      <c r="D25" s="5" t="n">
        <v>55951</v>
      </c>
    </row>
    <row r="26" spans="1:4">
      <c r="A26" s="4" t="s">
        <v>368</v>
      </c>
      <c r="B26" s="5" t="n">
        <v>5</v>
      </c>
      <c r="D26" s="5" t="n">
        <v>49</v>
      </c>
    </row>
    <row r="27" spans="1:4">
      <c r="A27" s="4" t="s">
        <v>369</v>
      </c>
      <c r="B27" s="5" t="n">
        <v>-141</v>
      </c>
      <c r="D27" s="5" t="n">
        <v>-11</v>
      </c>
    </row>
    <row r="28" spans="1:4">
      <c r="A28" s="4" t="s">
        <v>370</v>
      </c>
      <c r="B28" s="5" t="n">
        <v>37404</v>
      </c>
      <c r="D28" s="5" t="n">
        <v>55989</v>
      </c>
    </row>
    <row r="29" spans="1:4">
      <c r="A29" s="4" t="s">
        <v>377</v>
      </c>
    </row>
    <row r="30" spans="1:4">
      <c r="A30" s="3" t="s">
        <v>366</v>
      </c>
    </row>
    <row r="31" spans="1:4">
      <c r="A31" s="4" t="s">
        <v>367</v>
      </c>
      <c r="B31" s="5" t="n">
        <v>19560</v>
      </c>
      <c r="D31" s="5" t="n">
        <v>15415</v>
      </c>
    </row>
    <row r="32" spans="1:4">
      <c r="A32" s="4" t="s">
        <v>368</v>
      </c>
      <c r="B32" s="5" t="n">
        <v>24</v>
      </c>
      <c r="D32" s="5" t="n">
        <v>9</v>
      </c>
    </row>
    <row r="33" spans="1:4">
      <c r="A33" s="4" t="s">
        <v>369</v>
      </c>
      <c r="B33" s="5" t="n">
        <v>-223</v>
      </c>
      <c r="D33" s="5" t="n">
        <v>-5</v>
      </c>
    </row>
    <row r="34" spans="1:4">
      <c r="A34" s="4" t="s">
        <v>370</v>
      </c>
      <c r="B34" s="5" t="n">
        <v>19361</v>
      </c>
      <c r="D34" s="5" t="n">
        <v>15419</v>
      </c>
    </row>
    <row r="35" spans="1:4">
      <c r="A35" s="4" t="s">
        <v>378</v>
      </c>
    </row>
    <row r="36" spans="1:4">
      <c r="A36" s="3" t="s">
        <v>366</v>
      </c>
    </row>
    <row r="37" spans="1:4">
      <c r="A37" s="4" t="s">
        <v>367</v>
      </c>
      <c r="B37" s="5" t="n">
        <v>809</v>
      </c>
    </row>
    <row r="38" spans="1:4">
      <c r="A38" s="4" t="s">
        <v>368</v>
      </c>
      <c r="B38" s="5" t="n">
        <v>13</v>
      </c>
    </row>
    <row r="39" spans="1:4">
      <c r="A39" s="4" t="s">
        <v>369</v>
      </c>
      <c r="B39" s="5" t="n">
        <v>0</v>
      </c>
    </row>
    <row r="40" spans="1:4">
      <c r="A40" s="4" t="s">
        <v>370</v>
      </c>
      <c r="B40" s="5" t="n">
        <v>822</v>
      </c>
    </row>
    <row r="41" spans="1:4">
      <c r="A41" s="4" t="s">
        <v>379</v>
      </c>
    </row>
    <row r="42" spans="1:4">
      <c r="A42" s="3" t="s">
        <v>366</v>
      </c>
    </row>
    <row r="43" spans="1:4">
      <c r="A43" s="4" t="s">
        <v>367</v>
      </c>
      <c r="B43" s="5" t="n">
        <v>18751</v>
      </c>
      <c r="D43" s="5" t="n">
        <v>15415</v>
      </c>
    </row>
    <row r="44" spans="1:4">
      <c r="A44" s="4" t="s">
        <v>368</v>
      </c>
      <c r="B44" s="5" t="n">
        <v>11</v>
      </c>
      <c r="D44" s="5" t="n">
        <v>9</v>
      </c>
    </row>
    <row r="45" spans="1:4">
      <c r="A45" s="4" t="s">
        <v>369</v>
      </c>
      <c r="B45" s="5" t="n">
        <v>-223</v>
      </c>
      <c r="D45" s="5" t="n">
        <v>-5</v>
      </c>
    </row>
    <row r="46" spans="1:4">
      <c r="A46" s="4" t="s">
        <v>370</v>
      </c>
      <c r="B46" s="6" t="n">
        <v>18539</v>
      </c>
      <c r="D46" s="6" t="n">
        <v>15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95</v>
      </c>
    </row>
    <row r="3" spans="1:3">
      <c r="A3" s="3" t="s">
        <v>122</v>
      </c>
    </row>
    <row r="4" spans="1:3">
      <c r="A4" s="4" t="s">
        <v>110</v>
      </c>
      <c r="B4" s="6" t="n">
        <v>621</v>
      </c>
      <c r="C4" s="6" t="n">
        <v>2654</v>
      </c>
    </row>
    <row r="5" spans="1:3">
      <c r="A5" s="3" t="s">
        <v>123</v>
      </c>
    </row>
    <row r="6" spans="1:3">
      <c r="A6" s="4" t="s">
        <v>124</v>
      </c>
      <c r="B6" s="5" t="n">
        <v>-25</v>
      </c>
      <c r="C6" s="5" t="n">
        <v>-24</v>
      </c>
    </row>
    <row r="7" spans="1:3">
      <c r="A7" s="4" t="s">
        <v>125</v>
      </c>
      <c r="B7" s="5" t="n">
        <v>-270</v>
      </c>
      <c r="C7" s="5" t="n">
        <v>84</v>
      </c>
    </row>
    <row r="8" spans="1:3">
      <c r="A8" s="4" t="s">
        <v>123</v>
      </c>
      <c r="B8" s="5" t="n">
        <v>-295</v>
      </c>
      <c r="C8" s="5" t="n">
        <v>60</v>
      </c>
    </row>
    <row r="9" spans="1:3">
      <c r="A9" s="4" t="s">
        <v>126</v>
      </c>
      <c r="B9" s="6" t="n">
        <v>326</v>
      </c>
      <c r="C9" s="6" t="n">
        <v>2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8</v>
      </c>
    </row>
    <row r="2" spans="1:3">
      <c r="A2" s="3" t="s">
        <v>182</v>
      </c>
    </row>
    <row r="3" spans="1:3">
      <c r="A3" s="4" t="s">
        <v>381</v>
      </c>
      <c r="B3" s="6" t="n">
        <v>41098</v>
      </c>
    </row>
    <row r="4" spans="1:3">
      <c r="A4" s="4" t="s">
        <v>382</v>
      </c>
      <c r="B4" s="5" t="n">
        <v>40995</v>
      </c>
    </row>
    <row r="5" spans="1:3">
      <c r="A5" s="4" t="s">
        <v>383</v>
      </c>
      <c r="B5" s="5" t="n">
        <v>19560</v>
      </c>
    </row>
    <row r="6" spans="1:3">
      <c r="A6" s="4" t="s">
        <v>384</v>
      </c>
      <c r="B6" s="5" t="n">
        <v>19361</v>
      </c>
    </row>
    <row r="7" spans="1:3">
      <c r="A7" s="4" t="s">
        <v>367</v>
      </c>
      <c r="B7" s="5" t="n">
        <v>60658</v>
      </c>
      <c r="C7" s="6" t="n">
        <v>74112</v>
      </c>
    </row>
    <row r="8" spans="1:3">
      <c r="A8" s="4" t="s">
        <v>370</v>
      </c>
      <c r="B8" s="6" t="n">
        <v>60356</v>
      </c>
      <c r="C8" s="6" t="n">
        <v>74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86</v>
      </c>
    </row>
    <row r="3" spans="1:3">
      <c r="A3" s="4" t="s">
        <v>61</v>
      </c>
      <c r="B3" s="6" t="n">
        <v>40995000</v>
      </c>
      <c r="C3" s="6" t="n">
        <v>58736000</v>
      </c>
    </row>
    <row r="4" spans="1:3">
      <c r="A4" s="4" t="s">
        <v>66</v>
      </c>
      <c r="B4" s="5" t="n">
        <v>19361000</v>
      </c>
      <c r="C4" s="5" t="n">
        <v>15419000</v>
      </c>
    </row>
    <row r="5" spans="1:3">
      <c r="A5" s="3" t="s">
        <v>387</v>
      </c>
    </row>
    <row r="6" spans="1:3">
      <c r="A6" s="4" t="s">
        <v>388</v>
      </c>
      <c r="B6" s="5" t="n">
        <v>0</v>
      </c>
      <c r="C6" s="5" t="n">
        <v>0</v>
      </c>
    </row>
    <row r="7" spans="1:3">
      <c r="A7" s="3" t="s">
        <v>389</v>
      </c>
    </row>
    <row r="8" spans="1:3">
      <c r="A8" s="4" t="s">
        <v>390</v>
      </c>
      <c r="B8" s="5" t="n">
        <v>0</v>
      </c>
      <c r="C8" s="5" t="n">
        <v>0</v>
      </c>
    </row>
    <row r="9" spans="1:3">
      <c r="A9" s="4" t="s">
        <v>391</v>
      </c>
      <c r="B9" s="5" t="n">
        <v>0</v>
      </c>
      <c r="C9" s="5" t="n">
        <v>0</v>
      </c>
    </row>
    <row r="10" spans="1:3">
      <c r="A10" s="4" t="s">
        <v>392</v>
      </c>
    </row>
    <row r="11" spans="1:3">
      <c r="A11" s="3" t="s">
        <v>386</v>
      </c>
    </row>
    <row r="12" spans="1:3">
      <c r="A12" s="4" t="s">
        <v>361</v>
      </c>
      <c r="B12" s="5" t="n">
        <v>20638000</v>
      </c>
      <c r="C12" s="5" t="n">
        <v>11668000</v>
      </c>
    </row>
    <row r="13" spans="1:3">
      <c r="A13" s="4" t="s">
        <v>61</v>
      </c>
      <c r="B13" s="5" t="n">
        <v>40995000</v>
      </c>
      <c r="C13" s="5" t="n">
        <v>58736000</v>
      </c>
    </row>
    <row r="14" spans="1:3">
      <c r="A14" s="4" t="s">
        <v>66</v>
      </c>
      <c r="B14" s="5" t="n">
        <v>19361000</v>
      </c>
      <c r="C14" s="5" t="n">
        <v>15419000</v>
      </c>
    </row>
    <row r="15" spans="1:3">
      <c r="A15" s="4" t="s">
        <v>393</v>
      </c>
      <c r="B15" s="5" t="n">
        <v>80994000</v>
      </c>
      <c r="C15" s="5" t="n">
        <v>85823000</v>
      </c>
    </row>
    <row r="16" spans="1:3">
      <c r="A16" s="4" t="s">
        <v>394</v>
      </c>
    </row>
    <row r="17" spans="1:3">
      <c r="A17" s="3" t="s">
        <v>386</v>
      </c>
    </row>
    <row r="18" spans="1:3">
      <c r="A18" s="4" t="s">
        <v>361</v>
      </c>
      <c r="B18" s="5" t="n">
        <v>20638000</v>
      </c>
      <c r="C18" s="5" t="n">
        <v>86000</v>
      </c>
    </row>
    <row r="19" spans="1:3">
      <c r="A19" s="4" t="s">
        <v>61</v>
      </c>
      <c r="B19" s="5" t="n">
        <v>0</v>
      </c>
      <c r="C19" s="5" t="n">
        <v>0</v>
      </c>
    </row>
    <row r="20" spans="1:3">
      <c r="A20" s="4" t="s">
        <v>66</v>
      </c>
      <c r="B20" s="5" t="n">
        <v>0</v>
      </c>
      <c r="C20" s="5" t="n">
        <v>0</v>
      </c>
    </row>
    <row r="21" spans="1:3">
      <c r="A21" s="4" t="s">
        <v>393</v>
      </c>
      <c r="B21" s="5" t="n">
        <v>20638000</v>
      </c>
      <c r="C21" s="5" t="n">
        <v>86000</v>
      </c>
    </row>
    <row r="22" spans="1:3">
      <c r="A22" s="4" t="s">
        <v>395</v>
      </c>
    </row>
    <row r="23" spans="1:3">
      <c r="A23" s="3" t="s">
        <v>386</v>
      </c>
    </row>
    <row r="24" spans="1:3">
      <c r="A24" s="4" t="s">
        <v>361</v>
      </c>
      <c r="B24" s="5" t="n">
        <v>0</v>
      </c>
      <c r="C24" s="5" t="n">
        <v>11582000</v>
      </c>
    </row>
    <row r="25" spans="1:3">
      <c r="A25" s="4" t="s">
        <v>61</v>
      </c>
      <c r="B25" s="5" t="n">
        <v>40995000</v>
      </c>
      <c r="C25" s="5" t="n">
        <v>58736000</v>
      </c>
    </row>
    <row r="26" spans="1:3">
      <c r="A26" s="4" t="s">
        <v>66</v>
      </c>
      <c r="B26" s="5" t="n">
        <v>19361000</v>
      </c>
      <c r="C26" s="5" t="n">
        <v>15419000</v>
      </c>
    </row>
    <row r="27" spans="1:3">
      <c r="A27" s="4" t="s">
        <v>393</v>
      </c>
      <c r="B27" s="5" t="n">
        <v>60356000</v>
      </c>
      <c r="C27" s="5" t="n">
        <v>85737000</v>
      </c>
    </row>
    <row r="28" spans="1:3">
      <c r="A28" s="4" t="s">
        <v>396</v>
      </c>
    </row>
    <row r="29" spans="1:3">
      <c r="A29" s="3" t="s">
        <v>386</v>
      </c>
    </row>
    <row r="30" spans="1:3">
      <c r="A30" s="4" t="s">
        <v>361</v>
      </c>
      <c r="B30" s="5" t="n">
        <v>0</v>
      </c>
      <c r="C30" s="5" t="n">
        <v>0</v>
      </c>
    </row>
    <row r="31" spans="1:3">
      <c r="A31" s="4" t="s">
        <v>61</v>
      </c>
      <c r="B31" s="5" t="n">
        <v>0</v>
      </c>
      <c r="C31" s="5" t="n">
        <v>0</v>
      </c>
    </row>
    <row r="32" spans="1:3">
      <c r="A32" s="4" t="s">
        <v>66</v>
      </c>
      <c r="B32" s="5" t="n">
        <v>0</v>
      </c>
      <c r="C32" s="5" t="n">
        <v>0</v>
      </c>
    </row>
    <row r="33" spans="1:3">
      <c r="A33" s="4" t="s">
        <v>393</v>
      </c>
      <c r="B33" s="5" t="n">
        <v>0</v>
      </c>
      <c r="C33" s="5" t="n">
        <v>0</v>
      </c>
    </row>
    <row r="34" spans="1:3">
      <c r="A34" s="4" t="s">
        <v>397</v>
      </c>
    </row>
    <row r="35" spans="1:3">
      <c r="A35" s="3" t="s">
        <v>386</v>
      </c>
    </row>
    <row r="36" spans="1:3">
      <c r="A36" s="4" t="s">
        <v>61</v>
      </c>
      <c r="B36" s="5" t="n">
        <v>37404000</v>
      </c>
      <c r="C36" s="5" t="n">
        <v>55989000</v>
      </c>
    </row>
    <row r="37" spans="1:3">
      <c r="A37" s="4" t="s">
        <v>66</v>
      </c>
      <c r="B37" s="5" t="n">
        <v>18539000</v>
      </c>
      <c r="C37" s="5" t="n">
        <v>15419000</v>
      </c>
    </row>
    <row r="38" spans="1:3">
      <c r="A38" s="4" t="s">
        <v>398</v>
      </c>
    </row>
    <row r="39" spans="1:3">
      <c r="A39" s="3" t="s">
        <v>386</v>
      </c>
    </row>
    <row r="40" spans="1:3">
      <c r="A40" s="4" t="s">
        <v>61</v>
      </c>
      <c r="B40" s="5" t="n">
        <v>0</v>
      </c>
      <c r="C40" s="5" t="n">
        <v>0</v>
      </c>
    </row>
    <row r="41" spans="1:3">
      <c r="A41" s="4" t="s">
        <v>66</v>
      </c>
      <c r="B41" s="5" t="n">
        <v>0</v>
      </c>
      <c r="C41" s="5" t="n">
        <v>0</v>
      </c>
    </row>
    <row r="42" spans="1:3">
      <c r="A42" s="4" t="s">
        <v>399</v>
      </c>
    </row>
    <row r="43" spans="1:3">
      <c r="A43" s="3" t="s">
        <v>386</v>
      </c>
    </row>
    <row r="44" spans="1:3">
      <c r="A44" s="4" t="s">
        <v>61</v>
      </c>
      <c r="B44" s="5" t="n">
        <v>37404000</v>
      </c>
      <c r="C44" s="5" t="n">
        <v>55989000</v>
      </c>
    </row>
    <row r="45" spans="1:3">
      <c r="A45" s="4" t="s">
        <v>66</v>
      </c>
      <c r="B45" s="5" t="n">
        <v>18539000</v>
      </c>
      <c r="C45" s="5" t="n">
        <v>15419000</v>
      </c>
    </row>
    <row r="46" spans="1:3">
      <c r="A46" s="4" t="s">
        <v>400</v>
      </c>
    </row>
    <row r="47" spans="1:3">
      <c r="A47" s="3" t="s">
        <v>386</v>
      </c>
    </row>
    <row r="48" spans="1:3">
      <c r="A48" s="4" t="s">
        <v>61</v>
      </c>
      <c r="B48" s="5" t="n">
        <v>0</v>
      </c>
      <c r="C48" s="5" t="n">
        <v>0</v>
      </c>
    </row>
    <row r="49" spans="1:3">
      <c r="A49" s="4" t="s">
        <v>66</v>
      </c>
      <c r="B49" s="5" t="n">
        <v>0</v>
      </c>
      <c r="C49" s="5" t="n">
        <v>0</v>
      </c>
    </row>
    <row r="50" spans="1:3">
      <c r="A50" s="4" t="s">
        <v>401</v>
      </c>
    </row>
    <row r="51" spans="1:3">
      <c r="A51" s="3" t="s">
        <v>386</v>
      </c>
    </row>
    <row r="52" spans="1:3">
      <c r="A52" s="4" t="s">
        <v>61</v>
      </c>
      <c r="B52" s="5" t="n">
        <v>3591000</v>
      </c>
      <c r="C52" s="5" t="n">
        <v>2747000</v>
      </c>
    </row>
    <row r="53" spans="1:3">
      <c r="A53" s="4" t="s">
        <v>66</v>
      </c>
      <c r="B53" s="5" t="n">
        <v>822000</v>
      </c>
    </row>
    <row r="54" spans="1:3">
      <c r="A54" s="4" t="s">
        <v>402</v>
      </c>
    </row>
    <row r="55" spans="1:3">
      <c r="A55" s="3" t="s">
        <v>386</v>
      </c>
    </row>
    <row r="56" spans="1:3">
      <c r="A56" s="4" t="s">
        <v>61</v>
      </c>
      <c r="B56" s="5" t="n">
        <v>0</v>
      </c>
      <c r="C56" s="5" t="n">
        <v>0</v>
      </c>
    </row>
    <row r="57" spans="1:3">
      <c r="A57" s="4" t="s">
        <v>66</v>
      </c>
      <c r="B57" s="5" t="n">
        <v>0</v>
      </c>
    </row>
    <row r="58" spans="1:3">
      <c r="A58" s="4" t="s">
        <v>403</v>
      </c>
    </row>
    <row r="59" spans="1:3">
      <c r="A59" s="3" t="s">
        <v>386</v>
      </c>
    </row>
    <row r="60" spans="1:3">
      <c r="A60" s="4" t="s">
        <v>61</v>
      </c>
      <c r="B60" s="5" t="n">
        <v>3591000</v>
      </c>
      <c r="C60" s="5" t="n">
        <v>2747000</v>
      </c>
    </row>
    <row r="61" spans="1:3">
      <c r="A61" s="4" t="s">
        <v>66</v>
      </c>
      <c r="B61" s="5" t="n">
        <v>822000</v>
      </c>
    </row>
    <row r="62" spans="1:3">
      <c r="A62" s="4" t="s">
        <v>404</v>
      </c>
    </row>
    <row r="63" spans="1:3">
      <c r="A63" s="3" t="s">
        <v>386</v>
      </c>
    </row>
    <row r="64" spans="1:3">
      <c r="A64" s="4" t="s">
        <v>61</v>
      </c>
      <c r="B64" s="5" t="n">
        <v>0</v>
      </c>
      <c r="C64" s="5" t="n">
        <v>0</v>
      </c>
    </row>
    <row r="65" spans="1:3">
      <c r="A65" s="4" t="s">
        <v>66</v>
      </c>
      <c r="B65" s="5" t="n">
        <v>0</v>
      </c>
    </row>
    <row r="66" spans="1:3">
      <c r="A66" s="4" t="s">
        <v>405</v>
      </c>
    </row>
    <row r="67" spans="1:3">
      <c r="A67" s="3" t="s">
        <v>386</v>
      </c>
    </row>
    <row r="68" spans="1:3">
      <c r="A68" s="4" t="s">
        <v>361</v>
      </c>
      <c r="B68" s="5" t="n">
        <v>20638000</v>
      </c>
      <c r="C68" s="5" t="n">
        <v>86000</v>
      </c>
    </row>
    <row r="69" spans="1:3">
      <c r="A69" s="4" t="s">
        <v>406</v>
      </c>
    </row>
    <row r="70" spans="1:3">
      <c r="A70" s="3" t="s">
        <v>386</v>
      </c>
    </row>
    <row r="71" spans="1:3">
      <c r="A71" s="4" t="s">
        <v>361</v>
      </c>
      <c r="B71" s="5" t="n">
        <v>20638000</v>
      </c>
      <c r="C71" s="5" t="n">
        <v>86000</v>
      </c>
    </row>
    <row r="72" spans="1:3">
      <c r="A72" s="4" t="s">
        <v>407</v>
      </c>
    </row>
    <row r="73" spans="1:3">
      <c r="A73" s="3" t="s">
        <v>386</v>
      </c>
    </row>
    <row r="74" spans="1:3">
      <c r="A74" s="4" t="s">
        <v>361</v>
      </c>
      <c r="B74" s="5" t="n">
        <v>0</v>
      </c>
      <c r="C74" s="5" t="n">
        <v>0</v>
      </c>
    </row>
    <row r="75" spans="1:3">
      <c r="A75" s="4" t="s">
        <v>408</v>
      </c>
    </row>
    <row r="76" spans="1:3">
      <c r="A76" s="3" t="s">
        <v>386</v>
      </c>
    </row>
    <row r="77" spans="1:3">
      <c r="A77" s="4" t="s">
        <v>361</v>
      </c>
      <c r="B77" s="6" t="n">
        <v>0</v>
      </c>
      <c r="C77" s="5" t="n">
        <v>0</v>
      </c>
    </row>
    <row r="78" spans="1:3">
      <c r="A78" s="4" t="s">
        <v>401</v>
      </c>
    </row>
    <row r="79" spans="1:3">
      <c r="A79" s="3" t="s">
        <v>386</v>
      </c>
    </row>
    <row r="80" spans="1:3">
      <c r="A80" s="4" t="s">
        <v>361</v>
      </c>
      <c r="C80" s="5" t="n">
        <v>11582000</v>
      </c>
    </row>
    <row r="81" spans="1:3">
      <c r="A81" s="4" t="s">
        <v>402</v>
      </c>
    </row>
    <row r="82" spans="1:3">
      <c r="A82" s="3" t="s">
        <v>386</v>
      </c>
    </row>
    <row r="83" spans="1:3">
      <c r="A83" s="4" t="s">
        <v>361</v>
      </c>
      <c r="C83" s="5" t="n">
        <v>0</v>
      </c>
    </row>
    <row r="84" spans="1:3">
      <c r="A84" s="4" t="s">
        <v>403</v>
      </c>
    </row>
    <row r="85" spans="1:3">
      <c r="A85" s="3" t="s">
        <v>386</v>
      </c>
    </row>
    <row r="86" spans="1:3">
      <c r="A86" s="4" t="s">
        <v>361</v>
      </c>
      <c r="C86" s="5" t="n">
        <v>11582000</v>
      </c>
    </row>
    <row r="87" spans="1:3">
      <c r="A87" s="4" t="s">
        <v>404</v>
      </c>
    </row>
    <row r="88" spans="1:3">
      <c r="A88" s="3" t="s">
        <v>386</v>
      </c>
    </row>
    <row r="89" spans="1:3">
      <c r="A89" s="4" t="s">
        <v>361</v>
      </c>
      <c r="C89"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360</v>
      </c>
    </row>
    <row r="3" spans="1:3">
      <c r="A3" s="4" t="s">
        <v>370</v>
      </c>
      <c r="B3" s="6" t="n">
        <v>47237</v>
      </c>
      <c r="C3" s="6" t="n">
        <v>20781</v>
      </c>
    </row>
    <row r="4" spans="1:3">
      <c r="A4" s="4" t="s">
        <v>369</v>
      </c>
      <c r="B4" s="5" t="n">
        <v>-364</v>
      </c>
      <c r="C4" s="5" t="n">
        <v>-16</v>
      </c>
    </row>
    <row r="5" spans="1:3">
      <c r="A5" s="4" t="s">
        <v>410</v>
      </c>
    </row>
    <row r="6" spans="1:3">
      <c r="A6" s="3" t="s">
        <v>360</v>
      </c>
    </row>
    <row r="7" spans="1:3">
      <c r="A7" s="4" t="s">
        <v>370</v>
      </c>
      <c r="B7" s="5" t="n">
        <v>0</v>
      </c>
      <c r="C7" s="5" t="n">
        <v>2027</v>
      </c>
    </row>
    <row r="8" spans="1:3">
      <c r="A8" s="4" t="s">
        <v>369</v>
      </c>
      <c r="B8" s="5" t="n">
        <v>0</v>
      </c>
      <c r="C8" s="5" t="n">
        <v>0</v>
      </c>
    </row>
    <row r="9" spans="1:3">
      <c r="A9" s="4" t="s">
        <v>371</v>
      </c>
    </row>
    <row r="10" spans="1:3">
      <c r="A10" s="3" t="s">
        <v>360</v>
      </c>
    </row>
    <row r="11" spans="1:3">
      <c r="A11" s="4" t="s">
        <v>370</v>
      </c>
      <c r="B11" s="5" t="n">
        <v>47237</v>
      </c>
      <c r="C11" s="5" t="n">
        <v>18754</v>
      </c>
    </row>
    <row r="12" spans="1:3">
      <c r="A12" s="4" t="s">
        <v>369</v>
      </c>
      <c r="B12" s="6" t="n">
        <v>-364</v>
      </c>
      <c r="C12" s="6" t="n">
        <v>-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1</v>
      </c>
      <c r="B1" s="2" t="s">
        <v>2</v>
      </c>
      <c r="C1" s="2" t="s">
        <v>58</v>
      </c>
    </row>
    <row r="2" spans="1:3">
      <c r="A2" s="3" t="s">
        <v>185</v>
      </c>
    </row>
    <row r="3" spans="1:3">
      <c r="A3" s="4" t="s">
        <v>70</v>
      </c>
      <c r="B3" s="6" t="n">
        <v>12790000</v>
      </c>
      <c r="C3" s="6" t="n">
        <v>12790000</v>
      </c>
    </row>
    <row r="4" spans="1:3">
      <c r="A4" s="4" t="s">
        <v>412</v>
      </c>
      <c r="B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185</v>
      </c>
    </row>
    <row r="3" spans="1:3">
      <c r="A3" s="4" t="s">
        <v>414</v>
      </c>
      <c r="B3" s="6" t="n">
        <v>286</v>
      </c>
      <c r="C3" s="6" t="n">
        <v>6386</v>
      </c>
    </row>
    <row r="4" spans="1:3">
      <c r="A4" s="4" t="s">
        <v>415</v>
      </c>
      <c r="B4" s="5" t="n">
        <v>-225</v>
      </c>
      <c r="C4" s="5" t="n">
        <v>-6321</v>
      </c>
    </row>
    <row r="5" spans="1:3">
      <c r="A5" s="4" t="s">
        <v>416</v>
      </c>
      <c r="B5" s="6" t="n">
        <v>61</v>
      </c>
      <c r="C5" s="6" t="n">
        <v>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7</v>
      </c>
      <c r="B1" s="2" t="s">
        <v>1</v>
      </c>
    </row>
    <row r="2" spans="1:5">
      <c r="B2" s="2" t="s">
        <v>2</v>
      </c>
      <c r="C2" s="2" t="s">
        <v>58</v>
      </c>
      <c r="D2" s="2" t="s">
        <v>418</v>
      </c>
      <c r="E2" s="2" t="s">
        <v>419</v>
      </c>
    </row>
    <row r="3" spans="1:5">
      <c r="A3" s="4" t="s">
        <v>420</v>
      </c>
    </row>
    <row r="4" spans="1:5">
      <c r="A4" s="3" t="s">
        <v>421</v>
      </c>
    </row>
    <row r="5" spans="1:5">
      <c r="A5" s="4" t="s">
        <v>422</v>
      </c>
      <c r="B5" s="6" t="n">
        <v>11600000</v>
      </c>
      <c r="C5" s="6" t="n">
        <v>11800000</v>
      </c>
    </row>
    <row r="6" spans="1:5">
      <c r="A6" s="4" t="s">
        <v>423</v>
      </c>
    </row>
    <row r="7" spans="1:5">
      <c r="A7" s="3" t="s">
        <v>421</v>
      </c>
    </row>
    <row r="8" spans="1:5">
      <c r="A8" s="4" t="s">
        <v>424</v>
      </c>
      <c r="B8" s="6" t="n">
        <v>0</v>
      </c>
      <c r="C8" s="6" t="n">
        <v>0</v>
      </c>
    </row>
    <row r="9" spans="1:5">
      <c r="A9" s="4" t="s">
        <v>425</v>
      </c>
    </row>
    <row r="10" spans="1:5">
      <c r="A10" s="3" t="s">
        <v>421</v>
      </c>
    </row>
    <row r="11" spans="1:5">
      <c r="A11" s="4" t="s">
        <v>426</v>
      </c>
      <c r="B11" s="4" t="s">
        <v>321</v>
      </c>
    </row>
    <row r="12" spans="1:5">
      <c r="A12" s="4" t="s">
        <v>427</v>
      </c>
      <c r="B12" s="4" t="s">
        <v>428</v>
      </c>
    </row>
    <row r="13" spans="1:5">
      <c r="A13" s="4" t="s">
        <v>429</v>
      </c>
    </row>
    <row r="14" spans="1:5">
      <c r="A14" s="3" t="s">
        <v>421</v>
      </c>
    </row>
    <row r="15" spans="1:5">
      <c r="A15" s="4" t="s">
        <v>430</v>
      </c>
      <c r="E15" s="6" t="n">
        <v>16000000</v>
      </c>
    </row>
    <row r="16" spans="1:5">
      <c r="A16" s="4" t="s">
        <v>431</v>
      </c>
    </row>
    <row r="17" spans="1:5">
      <c r="A17" s="3" t="s">
        <v>421</v>
      </c>
    </row>
    <row r="18" spans="1:5">
      <c r="A18" s="4" t="s">
        <v>430</v>
      </c>
      <c r="E18" s="6" t="n">
        <v>4000000</v>
      </c>
    </row>
    <row r="19" spans="1:5">
      <c r="A19" s="4" t="s">
        <v>432</v>
      </c>
    </row>
    <row r="20" spans="1:5">
      <c r="A20" s="3" t="s">
        <v>421</v>
      </c>
    </row>
    <row r="21" spans="1:5">
      <c r="A21" s="4" t="s">
        <v>433</v>
      </c>
      <c r="B21" s="4" t="s">
        <v>434</v>
      </c>
    </row>
    <row r="22" spans="1:5">
      <c r="A22" s="4" t="s">
        <v>435</v>
      </c>
    </row>
    <row r="23" spans="1:5">
      <c r="A23" s="3" t="s">
        <v>421</v>
      </c>
    </row>
    <row r="24" spans="1:5">
      <c r="A24" s="4" t="s">
        <v>430</v>
      </c>
      <c r="D24" s="6" t="n">
        <v>66000000</v>
      </c>
    </row>
    <row r="25" spans="1:5">
      <c r="A25" s="4" t="s">
        <v>436</v>
      </c>
    </row>
    <row r="26" spans="1:5">
      <c r="A26" s="3" t="s">
        <v>421</v>
      </c>
    </row>
    <row r="27" spans="1:5">
      <c r="A27" s="4" t="s">
        <v>430</v>
      </c>
      <c r="B27" s="6" t="n">
        <v>5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28"/>
    <col customWidth="1" max="3" min="3" width="29"/>
    <col customWidth="1" max="4" min="4" width="14"/>
  </cols>
  <sheetData>
    <row r="1" spans="1:4">
      <c r="A1" s="1" t="s">
        <v>437</v>
      </c>
      <c r="B1" s="2" t="s">
        <v>438</v>
      </c>
      <c r="C1" s="2" t="s">
        <v>439</v>
      </c>
      <c r="D1" s="2" t="s">
        <v>440</v>
      </c>
    </row>
    <row r="2" spans="1:4">
      <c r="A2" s="4" t="s">
        <v>441</v>
      </c>
    </row>
    <row r="3" spans="1:4">
      <c r="A3" s="3" t="s">
        <v>349</v>
      </c>
    </row>
    <row r="4" spans="1:4">
      <c r="A4" s="4" t="s">
        <v>442</v>
      </c>
      <c r="C4" s="5" t="n">
        <v>25200</v>
      </c>
    </row>
    <row r="5" spans="1:4">
      <c r="A5" s="4" t="s">
        <v>443</v>
      </c>
      <c r="C5" s="9" t="n">
        <v>4.5</v>
      </c>
    </row>
    <row r="6" spans="1:4">
      <c r="A6" s="4" t="s">
        <v>444</v>
      </c>
      <c r="C6" s="8" t="n">
        <v>0.3</v>
      </c>
    </row>
    <row r="7" spans="1:4">
      <c r="A7" s="4" t="s">
        <v>445</v>
      </c>
      <c r="C7" s="4" t="s">
        <v>446</v>
      </c>
    </row>
    <row r="8" spans="1:4">
      <c r="A8" s="4" t="s">
        <v>447</v>
      </c>
      <c r="C8" s="8" t="n">
        <v>3.6</v>
      </c>
    </row>
    <row r="9" spans="1:4">
      <c r="A9" s="4" t="s">
        <v>448</v>
      </c>
      <c r="C9" s="4" t="s">
        <v>449</v>
      </c>
    </row>
    <row r="10" spans="1:4">
      <c r="A10" s="4" t="s">
        <v>450</v>
      </c>
      <c r="C10" s="5" t="n">
        <v>2</v>
      </c>
    </row>
    <row r="11" spans="1:4">
      <c r="A11" s="4" t="s">
        <v>451</v>
      </c>
      <c r="D11" s="4" t="s">
        <v>452</v>
      </c>
    </row>
    <row r="12" spans="1:4">
      <c r="A12" s="4" t="s">
        <v>453</v>
      </c>
      <c r="C12" s="4" t="s">
        <v>454</v>
      </c>
    </row>
    <row r="13" spans="1:4">
      <c r="A13" s="4" t="s">
        <v>455</v>
      </c>
    </row>
    <row r="14" spans="1:4">
      <c r="A14" s="3" t="s">
        <v>349</v>
      </c>
    </row>
    <row r="15" spans="1:4">
      <c r="A15" s="4" t="s">
        <v>442</v>
      </c>
      <c r="B15" s="5" t="n">
        <v>54429</v>
      </c>
    </row>
    <row r="16" spans="1:4">
      <c r="A16" s="4" t="s">
        <v>444</v>
      </c>
      <c r="B16" s="8" t="n">
        <v>0.4</v>
      </c>
    </row>
    <row r="17" spans="1:4">
      <c r="A17" s="4" t="s">
        <v>445</v>
      </c>
      <c r="B17" s="4" t="s">
        <v>446</v>
      </c>
    </row>
    <row r="18" spans="1:4">
      <c r="A18" s="4" t="s">
        <v>447</v>
      </c>
      <c r="B18" s="6" t="n">
        <v>5</v>
      </c>
    </row>
    <row r="19" spans="1:4">
      <c r="A19" s="4" t="s">
        <v>448</v>
      </c>
      <c r="B19" s="4" t="s">
        <v>456</v>
      </c>
    </row>
    <row r="20" spans="1:4">
      <c r="A20" s="4" t="s">
        <v>450</v>
      </c>
      <c r="B20" s="5" t="n">
        <v>1</v>
      </c>
    </row>
    <row r="21" spans="1:4">
      <c r="A21" s="4" t="s">
        <v>451</v>
      </c>
      <c r="B21" s="4" t="s">
        <v>452</v>
      </c>
    </row>
    <row r="22" spans="1:4">
      <c r="A22" s="4" t="s">
        <v>453</v>
      </c>
      <c r="B22" s="4" t="s">
        <v>3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57</v>
      </c>
      <c r="B1" s="2" t="s">
        <v>1</v>
      </c>
    </row>
    <row r="2" spans="1:3">
      <c r="B2" s="2" t="s">
        <v>2</v>
      </c>
      <c r="C2" s="2" t="s">
        <v>95</v>
      </c>
    </row>
    <row r="3" spans="1:3">
      <c r="A3" s="3" t="s">
        <v>193</v>
      </c>
    </row>
    <row r="4" spans="1:3">
      <c r="A4" s="4" t="s">
        <v>458</v>
      </c>
      <c r="B4" s="6" t="n">
        <v>603</v>
      </c>
      <c r="C4" s="6" t="n">
        <v>477</v>
      </c>
    </row>
    <row r="5" spans="1:3">
      <c r="A5" s="4" t="s">
        <v>459</v>
      </c>
      <c r="B5" s="5" t="n">
        <v>490</v>
      </c>
      <c r="C5" s="5" t="n">
        <v>447</v>
      </c>
    </row>
    <row r="6" spans="1:3">
      <c r="A6" s="4" t="s">
        <v>460</v>
      </c>
      <c r="B6" s="6" t="n">
        <v>6384</v>
      </c>
      <c r="C6" s="6" t="n">
        <v>0</v>
      </c>
    </row>
    <row r="7" spans="1:3">
      <c r="A7" s="4" t="s">
        <v>461</v>
      </c>
      <c r="B7" s="4" t="s">
        <v>462</v>
      </c>
    </row>
    <row r="8" spans="1:3">
      <c r="A8" s="4" t="s">
        <v>463</v>
      </c>
      <c r="B8" s="4"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14</v>
      </c>
    </row>
    <row r="2" spans="1:2">
      <c r="A2" s="3" t="s">
        <v>466</v>
      </c>
    </row>
    <row r="3" spans="1:2">
      <c r="A3" s="4" t="s">
        <v>467</v>
      </c>
      <c r="B3" s="6" t="n">
        <v>1956</v>
      </c>
    </row>
    <row r="4" spans="1:2">
      <c r="A4" s="4" t="s">
        <v>468</v>
      </c>
      <c r="B4" s="5" t="n">
        <v>2468</v>
      </c>
    </row>
    <row r="5" spans="1:2">
      <c r="A5" s="4" t="s">
        <v>469</v>
      </c>
      <c r="B5" s="5" t="n">
        <v>2650</v>
      </c>
    </row>
    <row r="6" spans="1:2">
      <c r="A6" s="4" t="s">
        <v>470</v>
      </c>
      <c r="B6" s="5" t="n">
        <v>2580</v>
      </c>
    </row>
    <row r="7" spans="1:2">
      <c r="A7" s="4" t="s">
        <v>471</v>
      </c>
      <c r="B7" s="5" t="n">
        <v>2812</v>
      </c>
    </row>
    <row r="8" spans="1:2">
      <c r="A8" s="4" t="s">
        <v>472</v>
      </c>
      <c r="B8" s="5" t="n">
        <v>13198</v>
      </c>
    </row>
    <row r="9" spans="1:2">
      <c r="A9" s="4" t="s">
        <v>157</v>
      </c>
      <c r="B9" s="5" t="n">
        <v>25664</v>
      </c>
    </row>
    <row r="10" spans="1:2">
      <c r="A10" s="4" t="s">
        <v>473</v>
      </c>
      <c r="B10" s="5" t="n">
        <v>-6932</v>
      </c>
    </row>
    <row r="11" spans="1:2">
      <c r="A11" s="4" t="s">
        <v>474</v>
      </c>
      <c r="B11" s="6" t="n">
        <v>187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5</v>
      </c>
    </row>
    <row r="3" spans="1:3">
      <c r="A3" s="3" t="s">
        <v>476</v>
      </c>
    </row>
    <row r="4" spans="1:3">
      <c r="A4" s="4" t="s">
        <v>477</v>
      </c>
      <c r="B4" s="6" t="n">
        <v>631</v>
      </c>
      <c r="C4" s="6" t="n">
        <v>478</v>
      </c>
    </row>
    <row r="5" spans="1:3">
      <c r="A5" s="4" t="s">
        <v>478</v>
      </c>
      <c r="B5" s="5" t="n">
        <v>98</v>
      </c>
      <c r="C5" s="5" t="n">
        <v>152</v>
      </c>
    </row>
    <row r="6" spans="1:3">
      <c r="A6" s="4" t="s">
        <v>479</v>
      </c>
      <c r="B6" s="5" t="n">
        <v>-1</v>
      </c>
      <c r="C6" s="5" t="n">
        <v>-12</v>
      </c>
    </row>
    <row r="7" spans="1:3">
      <c r="A7" s="4" t="s">
        <v>480</v>
      </c>
      <c r="B7" s="5" t="n">
        <v>-63</v>
      </c>
      <c r="C7" s="5" t="n">
        <v>-47</v>
      </c>
    </row>
    <row r="8" spans="1:3">
      <c r="A8" s="4" t="s">
        <v>481</v>
      </c>
      <c r="B8" s="6" t="n">
        <v>665</v>
      </c>
      <c r="C8" s="6" t="n">
        <v>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7</v>
      </c>
      <c r="B1" s="2" t="s">
        <v>1</v>
      </c>
    </row>
    <row r="2" spans="1:3">
      <c r="B2" s="2" t="s">
        <v>2</v>
      </c>
      <c r="C2" s="2" t="s">
        <v>95</v>
      </c>
    </row>
    <row r="3" spans="1:3">
      <c r="A3" s="3" t="s">
        <v>128</v>
      </c>
    </row>
    <row r="4" spans="1:3">
      <c r="A4" s="4" t="s">
        <v>110</v>
      </c>
      <c r="B4" s="6" t="n">
        <v>621</v>
      </c>
      <c r="C4" s="6" t="n">
        <v>2654</v>
      </c>
    </row>
    <row r="5" spans="1:3">
      <c r="A5" s="3" t="s">
        <v>129</v>
      </c>
    </row>
    <row r="6" spans="1:3">
      <c r="A6" s="4" t="s">
        <v>130</v>
      </c>
      <c r="B6" s="5" t="n">
        <v>1503</v>
      </c>
      <c r="C6" s="5" t="n">
        <v>1678</v>
      </c>
    </row>
    <row r="7" spans="1:3">
      <c r="A7" s="4" t="s">
        <v>131</v>
      </c>
      <c r="B7" s="5" t="n">
        <v>1258</v>
      </c>
      <c r="C7" s="5" t="n">
        <v>900</v>
      </c>
    </row>
    <row r="8" spans="1:3">
      <c r="A8" s="4" t="s">
        <v>132</v>
      </c>
      <c r="B8" s="5" t="n">
        <v>220</v>
      </c>
      <c r="C8" s="5" t="n">
        <v>-26</v>
      </c>
    </row>
    <row r="9" spans="1:3">
      <c r="A9" s="4" t="s">
        <v>133</v>
      </c>
      <c r="B9" s="5" t="n">
        <v>-35</v>
      </c>
      <c r="C9" s="5" t="n">
        <v>549</v>
      </c>
    </row>
    <row r="10" spans="1:3">
      <c r="A10" s="4" t="s">
        <v>134</v>
      </c>
      <c r="B10" s="5" t="n">
        <v>98</v>
      </c>
      <c r="C10" s="5" t="n">
        <v>152</v>
      </c>
    </row>
    <row r="11" spans="1:3">
      <c r="A11" s="4" t="s">
        <v>135</v>
      </c>
      <c r="B11" s="5" t="n">
        <v>47</v>
      </c>
      <c r="C11" s="5" t="n">
        <v>-68</v>
      </c>
    </row>
    <row r="12" spans="1:3">
      <c r="A12" s="3" t="s">
        <v>136</v>
      </c>
    </row>
    <row r="13" spans="1:3">
      <c r="A13" s="4" t="s">
        <v>62</v>
      </c>
      <c r="B13" s="5" t="n">
        <v>-902</v>
      </c>
      <c r="C13" s="5" t="n">
        <v>-7162</v>
      </c>
    </row>
    <row r="14" spans="1:3">
      <c r="A14" s="4" t="s">
        <v>137</v>
      </c>
      <c r="B14" s="5" t="n">
        <v>-244</v>
      </c>
      <c r="C14" s="5" t="n">
        <v>2977</v>
      </c>
    </row>
    <row r="15" spans="1:3">
      <c r="A15" s="4" t="s">
        <v>63</v>
      </c>
      <c r="B15" s="5" t="n">
        <v>-692</v>
      </c>
      <c r="C15" s="5" t="n">
        <v>-218</v>
      </c>
    </row>
    <row r="16" spans="1:3">
      <c r="A16" s="4" t="s">
        <v>138</v>
      </c>
      <c r="B16" s="5" t="n">
        <v>-428</v>
      </c>
      <c r="C16" s="5" t="n">
        <v>-140</v>
      </c>
    </row>
    <row r="17" spans="1:3">
      <c r="A17" s="4" t="s">
        <v>75</v>
      </c>
      <c r="B17" s="5" t="n">
        <v>745</v>
      </c>
      <c r="C17" s="5" t="n">
        <v>18</v>
      </c>
    </row>
    <row r="18" spans="1:3">
      <c r="A18" s="4" t="s">
        <v>139</v>
      </c>
      <c r="B18" s="5" t="n">
        <v>-4514</v>
      </c>
      <c r="C18" s="5" t="n">
        <v>-3353</v>
      </c>
    </row>
    <row r="19" spans="1:3">
      <c r="A19" s="4" t="s">
        <v>140</v>
      </c>
      <c r="B19" s="5" t="n">
        <v>3</v>
      </c>
      <c r="C19" s="5" t="n">
        <v>10</v>
      </c>
    </row>
    <row r="20" spans="1:3">
      <c r="A20" s="4" t="s">
        <v>78</v>
      </c>
      <c r="B20" s="5" t="n">
        <v>-3552</v>
      </c>
      <c r="C20" s="5" t="n">
        <v>-3922</v>
      </c>
    </row>
    <row r="21" spans="1:3">
      <c r="A21" s="4" t="s">
        <v>141</v>
      </c>
      <c r="B21" s="5" t="n">
        <v>-5872</v>
      </c>
      <c r="C21" s="5" t="n">
        <v>-5951</v>
      </c>
    </row>
    <row r="22" spans="1:3">
      <c r="A22" s="3" t="s">
        <v>142</v>
      </c>
    </row>
    <row r="23" spans="1:3">
      <c r="A23" s="4" t="s">
        <v>143</v>
      </c>
      <c r="B23" s="5" t="n">
        <v>4974</v>
      </c>
      <c r="C23" s="5" t="n">
        <v>0</v>
      </c>
    </row>
    <row r="24" spans="1:3">
      <c r="A24" s="4" t="s">
        <v>144</v>
      </c>
      <c r="B24" s="5" t="n">
        <v>21195</v>
      </c>
      <c r="C24" s="5" t="n">
        <v>19599</v>
      </c>
    </row>
    <row r="25" spans="1:3">
      <c r="A25" s="4" t="s">
        <v>145</v>
      </c>
      <c r="B25" s="5" t="n">
        <v>-12855</v>
      </c>
      <c r="C25" s="5" t="n">
        <v>-19198</v>
      </c>
    </row>
    <row r="26" spans="1:3">
      <c r="A26" s="4" t="s">
        <v>146</v>
      </c>
      <c r="B26" s="5" t="n">
        <v>-1380</v>
      </c>
      <c r="C26" s="5" t="n">
        <v>-1566</v>
      </c>
    </row>
    <row r="27" spans="1:3">
      <c r="A27" s="4" t="s">
        <v>147</v>
      </c>
      <c r="B27" s="5" t="n">
        <v>11934</v>
      </c>
      <c r="C27" s="5" t="n">
        <v>-1165</v>
      </c>
    </row>
    <row r="28" spans="1:3">
      <c r="A28" s="3" t="s">
        <v>148</v>
      </c>
    </row>
    <row r="29" spans="1:3">
      <c r="A29" s="4" t="s">
        <v>149</v>
      </c>
      <c r="B29" s="5" t="n">
        <v>440</v>
      </c>
      <c r="C29" s="5" t="n">
        <v>2191</v>
      </c>
    </row>
    <row r="30" spans="1:3">
      <c r="A30" s="4" t="s">
        <v>150</v>
      </c>
      <c r="B30" s="5" t="n">
        <v>-22</v>
      </c>
      <c r="C30" s="5" t="n">
        <v>-34</v>
      </c>
    </row>
    <row r="31" spans="1:3">
      <c r="A31" s="4" t="s">
        <v>151</v>
      </c>
      <c r="B31" s="5" t="n">
        <v>418</v>
      </c>
      <c r="C31" s="5" t="n">
        <v>2157</v>
      </c>
    </row>
    <row r="32" spans="1:3">
      <c r="A32" s="4" t="s">
        <v>152</v>
      </c>
      <c r="B32" s="5" t="n">
        <v>-25</v>
      </c>
      <c r="C32" s="5" t="n">
        <v>-4</v>
      </c>
    </row>
    <row r="33" spans="1:3">
      <c r="A33" s="4" t="s">
        <v>153</v>
      </c>
      <c r="B33" s="5" t="n">
        <v>6455</v>
      </c>
      <c r="C33" s="5" t="n">
        <v>-4963</v>
      </c>
    </row>
    <row r="34" spans="1:3">
      <c r="A34" s="4" t="s">
        <v>154</v>
      </c>
      <c r="B34" s="5" t="n">
        <v>26488</v>
      </c>
      <c r="C34" s="5" t="n">
        <v>22138</v>
      </c>
    </row>
    <row r="35" spans="1:3">
      <c r="A35" s="4" t="s">
        <v>155</v>
      </c>
      <c r="B35" s="6" t="n">
        <v>32943</v>
      </c>
      <c r="C35" s="6" t="n">
        <v>17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82</v>
      </c>
      <c r="B1" s="2" t="s">
        <v>1</v>
      </c>
    </row>
    <row r="2" spans="1:2">
      <c r="B2" s="2" t="s">
        <v>314</v>
      </c>
    </row>
    <row r="3" spans="1:2">
      <c r="A3" s="3" t="s">
        <v>193</v>
      </c>
    </row>
    <row r="4" spans="1:2">
      <c r="A4" s="4" t="s">
        <v>483</v>
      </c>
      <c r="B4" s="8" t="n">
        <v>1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4</v>
      </c>
      <c r="B1" s="2" t="s">
        <v>1</v>
      </c>
    </row>
    <row r="2" spans="1:3">
      <c r="B2" s="2" t="s">
        <v>2</v>
      </c>
      <c r="C2" s="2" t="s">
        <v>95</v>
      </c>
    </row>
    <row r="3" spans="1:3">
      <c r="A3" s="3" t="s">
        <v>196</v>
      </c>
    </row>
    <row r="4" spans="1:3">
      <c r="A4" s="4" t="s">
        <v>485</v>
      </c>
      <c r="B4" s="8" t="n">
        <v>-0.1</v>
      </c>
      <c r="C4" s="8" t="n">
        <v>0.6</v>
      </c>
    </row>
    <row r="5" spans="1:3">
      <c r="A5" s="4" t="s">
        <v>486</v>
      </c>
      <c r="B5" s="8" t="n">
        <v>-0.2</v>
      </c>
      <c r="C5" s="8" t="n">
        <v>-0.1</v>
      </c>
    </row>
    <row r="6" spans="1:3">
      <c r="A6" s="4" t="s">
        <v>487</v>
      </c>
      <c r="B6" s="4" t="s">
        <v>488</v>
      </c>
      <c r="C6" s="4" t="s">
        <v>489</v>
      </c>
    </row>
    <row r="7" spans="1:3">
      <c r="A7" s="4" t="s">
        <v>490</v>
      </c>
      <c r="B7" s="4" t="s">
        <v>491</v>
      </c>
      <c r="C7" s="4" t="s">
        <v>4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5</v>
      </c>
    </row>
    <row r="3" spans="1:3">
      <c r="A3" s="3" t="s">
        <v>494</v>
      </c>
    </row>
    <row r="4" spans="1:3">
      <c r="A4" s="4" t="s">
        <v>96</v>
      </c>
      <c r="B4" s="6" t="n">
        <v>21544</v>
      </c>
      <c r="C4" s="6" t="n">
        <v>19795</v>
      </c>
    </row>
    <row r="5" spans="1:3">
      <c r="A5" s="4" t="s">
        <v>98</v>
      </c>
      <c r="B5" s="5" t="n">
        <v>6881</v>
      </c>
      <c r="C5" s="5" t="n">
        <v>5579</v>
      </c>
    </row>
    <row r="6" spans="1:3">
      <c r="A6" s="4" t="s">
        <v>99</v>
      </c>
      <c r="B6" s="5" t="n">
        <v>2138</v>
      </c>
      <c r="C6" s="5" t="n">
        <v>2162</v>
      </c>
    </row>
    <row r="7" spans="1:3">
      <c r="A7" s="4" t="s">
        <v>100</v>
      </c>
      <c r="B7" s="5" t="n">
        <v>6709</v>
      </c>
      <c r="C7" s="5" t="n">
        <v>4254</v>
      </c>
    </row>
    <row r="8" spans="1:3">
      <c r="A8" s="4" t="s">
        <v>495</v>
      </c>
      <c r="B8" s="5" t="n">
        <v>4</v>
      </c>
      <c r="C8" s="5" t="n">
        <v>156</v>
      </c>
    </row>
    <row r="9" spans="1:3">
      <c r="A9" s="4" t="s">
        <v>102</v>
      </c>
      <c r="B9" s="5" t="n">
        <v>15732</v>
      </c>
      <c r="C9" s="5" t="n">
        <v>12151</v>
      </c>
    </row>
    <row r="10" spans="1:3">
      <c r="A10" s="4" t="s">
        <v>103</v>
      </c>
      <c r="B10" s="5" t="n">
        <v>128</v>
      </c>
      <c r="C10" s="5" t="n">
        <v>2709</v>
      </c>
    </row>
    <row r="11" spans="1:3">
      <c r="A11" s="4" t="s">
        <v>496</v>
      </c>
      <c r="B11" s="5" t="n">
        <v>408</v>
      </c>
      <c r="C11" s="5" t="n">
        <v>499</v>
      </c>
    </row>
    <row r="12" spans="1:3">
      <c r="A12" s="4" t="s">
        <v>108</v>
      </c>
      <c r="B12" s="5" t="n">
        <v>536</v>
      </c>
      <c r="C12" s="5" t="n">
        <v>3208</v>
      </c>
    </row>
    <row r="13" spans="1:3">
      <c r="A13" s="4" t="s">
        <v>272</v>
      </c>
    </row>
    <row r="14" spans="1:3">
      <c r="A14" s="3" t="s">
        <v>494</v>
      </c>
    </row>
    <row r="15" spans="1:3">
      <c r="A15" s="4" t="s">
        <v>96</v>
      </c>
      <c r="B15" s="5" t="n">
        <v>19001</v>
      </c>
      <c r="C15" s="5" t="n">
        <v>15968</v>
      </c>
    </row>
    <row r="16" spans="1:3">
      <c r="A16" s="4" t="s">
        <v>279</v>
      </c>
    </row>
    <row r="17" spans="1:3">
      <c r="A17" s="3" t="s">
        <v>494</v>
      </c>
    </row>
    <row r="18" spans="1:3">
      <c r="A18" s="4" t="s">
        <v>96</v>
      </c>
      <c r="B18" s="5" t="n">
        <v>2543</v>
      </c>
      <c r="C18" s="5" t="n">
        <v>3827</v>
      </c>
    </row>
    <row r="19" spans="1:3">
      <c r="A19" s="4" t="s">
        <v>497</v>
      </c>
    </row>
    <row r="20" spans="1:3">
      <c r="A20" s="3" t="s">
        <v>494</v>
      </c>
    </row>
    <row r="21" spans="1:3">
      <c r="A21" s="4" t="s">
        <v>98</v>
      </c>
      <c r="B21" s="5" t="n">
        <v>1146</v>
      </c>
      <c r="C21" s="5" t="n">
        <v>899</v>
      </c>
    </row>
    <row r="22" spans="1:3">
      <c r="A22" s="4" t="s">
        <v>99</v>
      </c>
      <c r="B22" s="5" t="n">
        <v>1734</v>
      </c>
      <c r="C22" s="5" t="n">
        <v>1912</v>
      </c>
    </row>
    <row r="23" spans="1:3">
      <c r="A23" s="4" t="s">
        <v>100</v>
      </c>
      <c r="B23" s="5" t="n">
        <v>6149</v>
      </c>
      <c r="C23" s="5" t="n">
        <v>4167</v>
      </c>
    </row>
    <row r="24" spans="1:3">
      <c r="A24" s="4" t="s">
        <v>495</v>
      </c>
      <c r="B24" s="5" t="n">
        <v>4</v>
      </c>
      <c r="C24" s="5" t="n">
        <v>156</v>
      </c>
    </row>
    <row r="25" spans="1:3">
      <c r="A25" s="4" t="s">
        <v>102</v>
      </c>
      <c r="B25" s="5" t="n">
        <v>9033</v>
      </c>
      <c r="C25" s="5" t="n">
        <v>7134</v>
      </c>
    </row>
    <row r="26" spans="1:3">
      <c r="A26" s="4" t="s">
        <v>103</v>
      </c>
      <c r="B26" s="5" t="n">
        <v>6827</v>
      </c>
      <c r="C26" s="5" t="n">
        <v>7726</v>
      </c>
    </row>
    <row r="27" spans="1:3">
      <c r="A27" s="4" t="s">
        <v>498</v>
      </c>
    </row>
    <row r="28" spans="1:3">
      <c r="A28" s="3" t="s">
        <v>494</v>
      </c>
    </row>
    <row r="29" spans="1:3">
      <c r="A29" s="4" t="s">
        <v>98</v>
      </c>
      <c r="B29" s="5" t="n">
        <v>405</v>
      </c>
      <c r="C29" s="5" t="n">
        <v>535</v>
      </c>
    </row>
    <row r="30" spans="1:3">
      <c r="A30" s="4" t="s">
        <v>99</v>
      </c>
      <c r="B30" s="5" t="n">
        <v>1676</v>
      </c>
      <c r="C30" s="5" t="n">
        <v>1649</v>
      </c>
    </row>
    <row r="31" spans="1:3">
      <c r="A31" s="4" t="s">
        <v>100</v>
      </c>
      <c r="B31" s="5" t="n">
        <v>902</v>
      </c>
      <c r="C31" s="5" t="n">
        <v>804</v>
      </c>
    </row>
    <row r="32" spans="1:3">
      <c r="A32" s="4" t="s">
        <v>495</v>
      </c>
      <c r="B32" s="5" t="n">
        <v>4</v>
      </c>
      <c r="C32" s="5" t="n">
        <v>156</v>
      </c>
    </row>
    <row r="33" spans="1:3">
      <c r="A33" s="4" t="s">
        <v>102</v>
      </c>
      <c r="B33" s="5" t="n">
        <v>2987</v>
      </c>
      <c r="C33" s="5" t="n">
        <v>3144</v>
      </c>
    </row>
    <row r="34" spans="1:3">
      <c r="A34" s="4" t="s">
        <v>103</v>
      </c>
      <c r="B34" s="5" t="n">
        <v>10330</v>
      </c>
      <c r="C34" s="5" t="n">
        <v>8077</v>
      </c>
    </row>
    <row r="35" spans="1:3">
      <c r="A35" s="4" t="s">
        <v>499</v>
      </c>
    </row>
    <row r="36" spans="1:3">
      <c r="A36" s="3" t="s">
        <v>494</v>
      </c>
    </row>
    <row r="37" spans="1:3">
      <c r="A37" s="4" t="s">
        <v>98</v>
      </c>
      <c r="B37" s="5" t="n">
        <v>741</v>
      </c>
      <c r="C37" s="5" t="n">
        <v>364</v>
      </c>
    </row>
    <row r="38" spans="1:3">
      <c r="A38" s="4" t="s">
        <v>99</v>
      </c>
      <c r="B38" s="5" t="n">
        <v>58</v>
      </c>
      <c r="C38" s="5" t="n">
        <v>263</v>
      </c>
    </row>
    <row r="39" spans="1:3">
      <c r="A39" s="4" t="s">
        <v>100</v>
      </c>
      <c r="B39" s="5" t="n">
        <v>5247</v>
      </c>
      <c r="C39" s="5" t="n">
        <v>3363</v>
      </c>
    </row>
    <row r="40" spans="1:3">
      <c r="A40" s="4" t="s">
        <v>495</v>
      </c>
      <c r="B40" s="5" t="n">
        <v>0</v>
      </c>
      <c r="C40" s="5" t="n">
        <v>0</v>
      </c>
    </row>
    <row r="41" spans="1:3">
      <c r="A41" s="4" t="s">
        <v>102</v>
      </c>
      <c r="B41" s="5" t="n">
        <v>6046</v>
      </c>
      <c r="C41" s="5" t="n">
        <v>3990</v>
      </c>
    </row>
    <row r="42" spans="1:3">
      <c r="A42" s="4" t="s">
        <v>103</v>
      </c>
      <c r="B42" s="5" t="n">
        <v>-3503</v>
      </c>
      <c r="C42" s="5" t="n">
        <v>-351</v>
      </c>
    </row>
    <row r="43" spans="1:3">
      <c r="A43" s="4" t="s">
        <v>500</v>
      </c>
    </row>
    <row r="44" spans="1:3">
      <c r="A44" s="3" t="s">
        <v>494</v>
      </c>
    </row>
    <row r="45" spans="1:3">
      <c r="A45" s="4" t="s">
        <v>102</v>
      </c>
      <c r="B45" s="5" t="n">
        <v>6699</v>
      </c>
      <c r="C45" s="5" t="n">
        <v>5017</v>
      </c>
    </row>
    <row r="46" spans="1:3">
      <c r="A46" s="4" t="s">
        <v>117</v>
      </c>
    </row>
    <row r="47" spans="1:3">
      <c r="A47" s="3" t="s">
        <v>494</v>
      </c>
    </row>
    <row r="48" spans="1:3">
      <c r="A48" s="4" t="s">
        <v>96</v>
      </c>
      <c r="B48" s="5" t="n">
        <v>19001</v>
      </c>
      <c r="C48" s="5" t="n">
        <v>16072</v>
      </c>
    </row>
    <row r="49" spans="1:3">
      <c r="A49" s="4" t="s">
        <v>118</v>
      </c>
      <c r="B49" s="5" t="n">
        <v>5684</v>
      </c>
      <c r="C49" s="5" t="n">
        <v>4935</v>
      </c>
    </row>
    <row r="50" spans="1:3">
      <c r="A50" s="4" t="s">
        <v>119</v>
      </c>
      <c r="B50" s="5" t="n">
        <v>13317</v>
      </c>
      <c r="C50" s="5" t="n">
        <v>11137</v>
      </c>
    </row>
    <row r="51" spans="1:3">
      <c r="A51" s="4" t="s">
        <v>501</v>
      </c>
    </row>
    <row r="52" spans="1:3">
      <c r="A52" s="3" t="s">
        <v>494</v>
      </c>
    </row>
    <row r="53" spans="1:3">
      <c r="A53" s="4" t="s">
        <v>96</v>
      </c>
      <c r="B53" s="5" t="n">
        <v>19001</v>
      </c>
      <c r="C53" s="5" t="n">
        <v>16072</v>
      </c>
    </row>
    <row r="54" spans="1:3">
      <c r="A54" s="4" t="s">
        <v>118</v>
      </c>
      <c r="B54" s="5" t="n">
        <v>5684</v>
      </c>
      <c r="C54" s="5" t="n">
        <v>4935</v>
      </c>
    </row>
    <row r="55" spans="1:3">
      <c r="A55" s="4" t="s">
        <v>119</v>
      </c>
      <c r="B55" s="5" t="n">
        <v>13317</v>
      </c>
      <c r="C55" s="5" t="n">
        <v>11137</v>
      </c>
    </row>
    <row r="56" spans="1:3">
      <c r="A56" s="4" t="s">
        <v>502</v>
      </c>
    </row>
    <row r="57" spans="1:3">
      <c r="A57" s="3" t="s">
        <v>494</v>
      </c>
    </row>
    <row r="58" spans="1:3">
      <c r="A58" s="4" t="s">
        <v>96</v>
      </c>
      <c r="B58" s="5" t="n">
        <v>19001</v>
      </c>
      <c r="C58" s="5" t="n">
        <v>15968</v>
      </c>
    </row>
    <row r="59" spans="1:3">
      <c r="A59" s="4" t="s">
        <v>118</v>
      </c>
      <c r="B59" s="5" t="n">
        <v>5684</v>
      </c>
      <c r="C59" s="5" t="n">
        <v>4747</v>
      </c>
    </row>
    <row r="60" spans="1:3">
      <c r="A60" s="4" t="s">
        <v>119</v>
      </c>
      <c r="B60" s="5" t="n">
        <v>13317</v>
      </c>
      <c r="C60" s="5" t="n">
        <v>11221</v>
      </c>
    </row>
    <row r="61" spans="1:3">
      <c r="A61" s="4" t="s">
        <v>503</v>
      </c>
    </row>
    <row r="62" spans="1:3">
      <c r="A62" s="3" t="s">
        <v>494</v>
      </c>
    </row>
    <row r="63" spans="1:3">
      <c r="A63" s="4" t="s">
        <v>96</v>
      </c>
      <c r="B63" s="5" t="n">
        <v>0</v>
      </c>
      <c r="C63" s="5" t="n">
        <v>104</v>
      </c>
    </row>
    <row r="64" spans="1:3">
      <c r="A64" s="4" t="s">
        <v>118</v>
      </c>
      <c r="B64" s="5" t="n">
        <v>0</v>
      </c>
      <c r="C64" s="5" t="n">
        <v>188</v>
      </c>
    </row>
    <row r="65" spans="1:3">
      <c r="A65" s="4" t="s">
        <v>119</v>
      </c>
      <c r="B65" s="5" t="n">
        <v>0</v>
      </c>
      <c r="C65" s="5" t="n">
        <v>-84</v>
      </c>
    </row>
    <row r="66" spans="1:3">
      <c r="A66" s="4" t="s">
        <v>120</v>
      </c>
    </row>
    <row r="67" spans="1:3">
      <c r="A67" s="3" t="s">
        <v>494</v>
      </c>
    </row>
    <row r="68" spans="1:3">
      <c r="A68" s="4" t="s">
        <v>96</v>
      </c>
      <c r="B68" s="5" t="n">
        <v>2543</v>
      </c>
      <c r="C68" s="5" t="n">
        <v>3723</v>
      </c>
    </row>
    <row r="69" spans="1:3">
      <c r="A69" s="4" t="s">
        <v>504</v>
      </c>
    </row>
    <row r="70" spans="1:3">
      <c r="A70" s="3" t="s">
        <v>494</v>
      </c>
    </row>
    <row r="71" spans="1:3">
      <c r="A71" s="4" t="s">
        <v>96</v>
      </c>
      <c r="B71" s="5" t="n">
        <v>0</v>
      </c>
      <c r="C71" s="5" t="n">
        <v>0</v>
      </c>
    </row>
    <row r="72" spans="1:3">
      <c r="A72" s="4" t="s">
        <v>505</v>
      </c>
    </row>
    <row r="73" spans="1:3">
      <c r="A73" s="3" t="s">
        <v>494</v>
      </c>
    </row>
    <row r="74" spans="1:3">
      <c r="A74" s="4" t="s">
        <v>96</v>
      </c>
      <c r="B74" s="5" t="n">
        <v>2543</v>
      </c>
      <c r="C74" s="5" t="n">
        <v>3723</v>
      </c>
    </row>
    <row r="75" spans="1:3">
      <c r="A75" s="4" t="s">
        <v>506</v>
      </c>
    </row>
    <row r="76" spans="1:3">
      <c r="A76" s="3" t="s">
        <v>494</v>
      </c>
    </row>
    <row r="77" spans="1:3">
      <c r="A77" s="4" t="s">
        <v>96</v>
      </c>
      <c r="B77" s="5" t="n">
        <v>2543</v>
      </c>
      <c r="C77" s="5" t="n">
        <v>3723</v>
      </c>
    </row>
    <row r="78" spans="1:3">
      <c r="A78" s="4" t="s">
        <v>507</v>
      </c>
    </row>
    <row r="79" spans="1:3">
      <c r="A79" s="3" t="s">
        <v>494</v>
      </c>
    </row>
    <row r="80" spans="1:3">
      <c r="A80" s="4" t="s">
        <v>96</v>
      </c>
      <c r="B80" s="5" t="n">
        <v>0</v>
      </c>
      <c r="C80" s="5" t="n">
        <v>0</v>
      </c>
    </row>
    <row r="81" spans="1:3">
      <c r="A81" s="4" t="s">
        <v>508</v>
      </c>
    </row>
    <row r="82" spans="1:3">
      <c r="A82" s="3" t="s">
        <v>494</v>
      </c>
    </row>
    <row r="83" spans="1:3">
      <c r="A83" s="4" t="s">
        <v>96</v>
      </c>
      <c r="B83" s="6" t="n">
        <v>2543</v>
      </c>
      <c r="C83" s="6" t="n">
        <v>37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5</v>
      </c>
    </row>
    <row r="3" spans="1:3">
      <c r="A3" s="4" t="s">
        <v>510</v>
      </c>
    </row>
    <row r="4" spans="1:3">
      <c r="A4" s="3" t="s">
        <v>511</v>
      </c>
    </row>
    <row r="5" spans="1:3">
      <c r="A5" s="4" t="s">
        <v>512</v>
      </c>
      <c r="B5" s="4" t="s">
        <v>513</v>
      </c>
    </row>
    <row r="6" spans="1:3">
      <c r="A6" s="4" t="s">
        <v>514</v>
      </c>
    </row>
    <row r="7" spans="1:3">
      <c r="A7" s="3" t="s">
        <v>511</v>
      </c>
    </row>
    <row r="8" spans="1:3">
      <c r="A8" s="4" t="s">
        <v>512</v>
      </c>
      <c r="B8" s="4" t="s">
        <v>515</v>
      </c>
      <c r="C8" s="4" t="s">
        <v>516</v>
      </c>
    </row>
    <row r="9" spans="1:3">
      <c r="A9" s="4" t="s">
        <v>517</v>
      </c>
    </row>
    <row r="10" spans="1:3">
      <c r="A10" s="3" t="s">
        <v>511</v>
      </c>
    </row>
    <row r="11" spans="1:3">
      <c r="A11" s="4" t="s">
        <v>512</v>
      </c>
      <c r="B11" s="4" t="s">
        <v>518</v>
      </c>
    </row>
    <row r="12" spans="1:3">
      <c r="A12" s="4" t="s">
        <v>519</v>
      </c>
    </row>
    <row r="13" spans="1:3">
      <c r="A13" s="3" t="s">
        <v>511</v>
      </c>
    </row>
    <row r="14" spans="1:3">
      <c r="A14" s="4" t="s">
        <v>512</v>
      </c>
      <c r="C14" s="4" t="s">
        <v>520</v>
      </c>
    </row>
    <row r="15" spans="1:3">
      <c r="A15" s="4" t="s">
        <v>521</v>
      </c>
    </row>
    <row r="16" spans="1:3">
      <c r="A16" s="3" t="s">
        <v>511</v>
      </c>
    </row>
    <row r="17" spans="1:3">
      <c r="A17" s="4" t="s">
        <v>512</v>
      </c>
      <c r="C17" s="4" t="s">
        <v>522</v>
      </c>
    </row>
    <row r="18" spans="1:3">
      <c r="A18" s="4" t="s">
        <v>523</v>
      </c>
    </row>
    <row r="19" spans="1:3">
      <c r="A19" s="3" t="s">
        <v>511</v>
      </c>
    </row>
    <row r="20" spans="1:3">
      <c r="A20" s="4" t="s">
        <v>512</v>
      </c>
      <c r="C20" s="4" t="s">
        <v>518</v>
      </c>
    </row>
    <row r="21" spans="1:3">
      <c r="A21" s="4" t="s">
        <v>524</v>
      </c>
    </row>
    <row r="22" spans="1:3">
      <c r="A22" s="3" t="s">
        <v>511</v>
      </c>
    </row>
    <row r="23" spans="1:3">
      <c r="A23" s="4" t="s">
        <v>512</v>
      </c>
      <c r="B23" s="4" t="s">
        <v>525</v>
      </c>
      <c r="C23"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20"/>
  </cols>
  <sheetData>
    <row r="1" spans="1:7">
      <c r="A1" s="1" t="s">
        <v>156</v>
      </c>
      <c r="B1" s="2" t="s">
        <v>157</v>
      </c>
      <c r="C1" s="2" t="s">
        <v>87</v>
      </c>
      <c r="D1" s="2" t="s">
        <v>88</v>
      </c>
      <c r="E1" s="2" t="s">
        <v>89</v>
      </c>
      <c r="F1" s="2" t="s">
        <v>90</v>
      </c>
      <c r="G1" s="2" t="s">
        <v>91</v>
      </c>
    </row>
    <row r="2" spans="1:7">
      <c r="A2" s="4" t="s">
        <v>158</v>
      </c>
      <c r="C2" s="6" t="n">
        <v>59</v>
      </c>
      <c r="D2" s="6" t="n">
        <v>158404</v>
      </c>
      <c r="E2" s="6" t="n">
        <v>-133</v>
      </c>
      <c r="G2" s="6" t="n">
        <v>-14466</v>
      </c>
    </row>
    <row r="3" spans="1:7">
      <c r="A3" s="4" t="s">
        <v>159</v>
      </c>
      <c r="C3" s="5" t="n">
        <v>59396</v>
      </c>
    </row>
    <row r="4" spans="1:7">
      <c r="A4" s="3" t="s">
        <v>160</v>
      </c>
    </row>
    <row r="5" spans="1:7">
      <c r="A5" s="4" t="s">
        <v>161</v>
      </c>
      <c r="C5" s="6" t="n">
        <v>1</v>
      </c>
      <c r="D5" s="5" t="n">
        <v>2156</v>
      </c>
    </row>
    <row r="6" spans="1:7">
      <c r="A6" s="4" t="s">
        <v>130</v>
      </c>
      <c r="D6" s="5" t="n">
        <v>1671</v>
      </c>
    </row>
    <row r="7" spans="1:7">
      <c r="A7" s="4" t="s">
        <v>124</v>
      </c>
      <c r="E7" s="5" t="n">
        <v>-24</v>
      </c>
    </row>
    <row r="8" spans="1:7">
      <c r="A8" s="4" t="s">
        <v>125</v>
      </c>
      <c r="E8" s="5" t="n">
        <v>84</v>
      </c>
    </row>
    <row r="9" spans="1:7">
      <c r="A9" s="4" t="s">
        <v>162</v>
      </c>
      <c r="B9" s="6" t="n">
        <v>60</v>
      </c>
      <c r="E9" s="5" t="n">
        <v>60</v>
      </c>
    </row>
    <row r="10" spans="1:7">
      <c r="A10" s="4" t="s">
        <v>110</v>
      </c>
      <c r="B10" s="5" t="n">
        <v>2654</v>
      </c>
      <c r="G10" s="5" t="n">
        <v>2654</v>
      </c>
    </row>
    <row r="11" spans="1:7">
      <c r="A11" s="4" t="s">
        <v>163</v>
      </c>
      <c r="C11" s="5" t="n">
        <v>523</v>
      </c>
    </row>
    <row r="12" spans="1:7">
      <c r="A12" s="4" t="s">
        <v>164</v>
      </c>
      <c r="C12" s="5" t="n">
        <v>59919</v>
      </c>
      <c r="F12" s="5" t="n">
        <v>5456</v>
      </c>
    </row>
    <row r="13" spans="1:7">
      <c r="A13" s="4" t="s">
        <v>165</v>
      </c>
      <c r="B13" s="5" t="n">
        <v>119920</v>
      </c>
      <c r="C13" s="6" t="n">
        <v>60</v>
      </c>
      <c r="D13" s="5" t="n">
        <v>162231</v>
      </c>
      <c r="E13" s="5" t="n">
        <v>-73</v>
      </c>
      <c r="F13" s="6" t="n">
        <v>-30486</v>
      </c>
      <c r="G13" s="5" t="n">
        <v>-11812</v>
      </c>
    </row>
    <row r="14" spans="1:7">
      <c r="A14" s="4" t="s">
        <v>166</v>
      </c>
      <c r="B14" s="5" t="n">
        <v>136013</v>
      </c>
      <c r="C14" s="6" t="n">
        <v>61</v>
      </c>
      <c r="D14" s="5" t="n">
        <v>170028</v>
      </c>
      <c r="E14" s="5" t="n">
        <v>-37</v>
      </c>
      <c r="G14" s="5" t="n">
        <v>-3553</v>
      </c>
    </row>
    <row r="15" spans="1:7">
      <c r="A15" s="4" t="s">
        <v>167</v>
      </c>
      <c r="C15" s="5" t="n">
        <v>60718</v>
      </c>
    </row>
    <row r="16" spans="1:7">
      <c r="A16" s="3" t="s">
        <v>160</v>
      </c>
    </row>
    <row r="17" spans="1:7">
      <c r="A17" s="4" t="s">
        <v>161</v>
      </c>
      <c r="C17" s="6" t="n">
        <v>0</v>
      </c>
      <c r="D17" s="5" t="n">
        <v>418</v>
      </c>
    </row>
    <row r="18" spans="1:7">
      <c r="A18" s="4" t="s">
        <v>130</v>
      </c>
      <c r="D18" s="5" t="n">
        <v>1508</v>
      </c>
    </row>
    <row r="19" spans="1:7">
      <c r="A19" s="4" t="s">
        <v>124</v>
      </c>
      <c r="E19" s="5" t="n">
        <v>-25</v>
      </c>
    </row>
    <row r="20" spans="1:7">
      <c r="A20" s="4" t="s">
        <v>125</v>
      </c>
      <c r="E20" s="5" t="n">
        <v>-270</v>
      </c>
    </row>
    <row r="21" spans="1:7">
      <c r="A21" s="4" t="s">
        <v>162</v>
      </c>
      <c r="B21" s="5" t="n">
        <v>-295</v>
      </c>
      <c r="E21" s="5" t="n">
        <v>-295</v>
      </c>
    </row>
    <row r="22" spans="1:7">
      <c r="A22" s="4" t="s">
        <v>110</v>
      </c>
      <c r="B22" s="5" t="n">
        <v>621</v>
      </c>
      <c r="G22" s="5" t="n">
        <v>621</v>
      </c>
    </row>
    <row r="23" spans="1:7">
      <c r="A23" s="4" t="s">
        <v>163</v>
      </c>
      <c r="C23" s="5" t="n">
        <v>281</v>
      </c>
    </row>
    <row r="24" spans="1:7">
      <c r="A24" s="4" t="s">
        <v>168</v>
      </c>
      <c r="C24" s="5" t="n">
        <v>60999</v>
      </c>
      <c r="F24" s="5" t="n">
        <v>5456</v>
      </c>
    </row>
    <row r="25" spans="1:7">
      <c r="A25" s="4" t="s">
        <v>169</v>
      </c>
      <c r="B25" s="6" t="n">
        <v>138265</v>
      </c>
      <c r="C25" s="6" t="n">
        <v>61</v>
      </c>
      <c r="D25" s="6" t="n">
        <v>171954</v>
      </c>
      <c r="E25" s="6" t="n">
        <v>-332</v>
      </c>
      <c r="F25" s="6" t="n">
        <v>-30486</v>
      </c>
      <c r="G25" s="6" t="n">
        <v>-29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173</v>
      </c>
    </row>
    <row r="4" spans="1:2">
      <c r="A4" s="4" t="s">
        <v>96</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01:27Z</dcterms:created>
  <dcterms:modified xmlns:dcterms="http://purl.org/dc/terms/" xmlns:xsi="http://www.w3.org/2001/XMLSchema-instance" xsi:type="dcterms:W3CDTF">2020-05-01T16:01:27Z</dcterms:modified>
</cp:coreProperties>
</file>